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Significant Accounting Polic" sheetId="6" r:id="rId6"/>
    <s:sheet name="2. Net Loss Per Share" sheetId="7" r:id="rId7"/>
    <s:sheet name="3. Changes in Accumulated Other" sheetId="8" r:id="rId8"/>
    <s:sheet name="4. New Authoritative Accounting" sheetId="9" r:id="rId9"/>
    <s:sheet name="5. Investment Securities" sheetId="10" r:id="rId10"/>
    <s:sheet name="6. Loans and Allowance For Loan" sheetId="11" r:id="rId11"/>
    <s:sheet name="7. Other Real Estate Owned" sheetId="12" r:id="rId12"/>
    <s:sheet name="8. Fair Value" sheetId="13" r:id="rId13"/>
    <s:sheet name="9. Regulatory" sheetId="14" r:id="rId14"/>
    <s:sheet name="1. Significant Accounting Pol15" sheetId="15" r:id="rId15"/>
    <s:sheet name="2. Net Loss Per Share_ Schedule" sheetId="16" r:id="rId16"/>
    <s:sheet name="3. Changes in Accumulated Oth17" sheetId="17" r:id="rId17"/>
    <s:sheet name="5. Investment Securities_ Inves" sheetId="18" r:id="rId18"/>
    <s:sheet name="5. Investment Securities_ Inv19" sheetId="19" r:id="rId19"/>
    <s:sheet name="5. Investment Securities_ Sched" sheetId="20" r:id="rId20"/>
    <s:sheet name="6. Loans and Allowance For Lo21" sheetId="21" r:id="rId21"/>
    <s:sheet name="6. Loans and Allowance For Lo22" sheetId="22" r:id="rId22"/>
    <s:sheet name="6. Loans and Allowance For Lo23" sheetId="23" r:id="rId23"/>
    <s:sheet name="6. Loans and Allowance For Lo24" sheetId="24" r:id="rId24"/>
    <s:sheet name="6. Loans and Allowance For Lo25" sheetId="25" r:id="rId25"/>
    <s:sheet name="6. Loans and Allowance For Lo26" sheetId="26" r:id="rId26"/>
    <s:sheet name="7. Other Real Estate Owned_ Oth" sheetId="27" r:id="rId27"/>
    <s:sheet name="7. Other Real Estate Owned_ Sch" sheetId="28" r:id="rId28"/>
    <s:sheet name="7. Other Real Estate Owned_ Com" sheetId="29" r:id="rId29"/>
    <s:sheet name="8. Fair Value_ Schedule of Fair" sheetId="30" r:id="rId30"/>
    <s:sheet name="8. Fair Value_ Fair Value Input" sheetId="31" r:id="rId31"/>
    <s:sheet name="8. Fair Value_ Schedule of Fa32" sheetId="32" r:id="rId32"/>
    <s:sheet name="8. Fair Value_ Schedule of Fa33" sheetId="33" r:id="rId33"/>
    <s:sheet name="2. Net Loss Per Share_ Schedu34" sheetId="34" r:id="rId34"/>
    <s:sheet name="3. Changes in Accumulated Oth35" sheetId="35" r:id="rId35"/>
    <s:sheet name="5. Investment Securities_ Inv36" sheetId="36" r:id="rId36"/>
    <s:sheet name="5. Investment Securities_ Inv37" sheetId="37" r:id="rId37"/>
    <s:sheet name="5. Investment Securities_ Sch38" sheetId="38" r:id="rId38"/>
    <s:sheet name="6. Loans and Allowance For Lo39" sheetId="39" r:id="rId39"/>
    <s:sheet name="6. Loans and Allowance For Lo40" sheetId="40" r:id="rId40"/>
    <s:sheet name="6. Loans and Allowance For Lo41" sheetId="41" r:id="rId41"/>
    <s:sheet name="6. Loans and Allowance For Lo42" sheetId="42" r:id="rId42"/>
    <s:sheet name="6. Loans and Allowance For Lo43" sheetId="43" r:id="rId43"/>
    <s:sheet name="6. Loans and Allowance For Lo44" sheetId="44" r:id="rId44"/>
    <s:sheet name="7. Other Real Estate Owned_ O45" sheetId="45" r:id="rId45"/>
    <s:sheet name="7. Other Real Estate Owned_ S46" sheetId="46" r:id="rId46"/>
    <s:sheet name="7. Other Real Estate Owned_ C47" sheetId="47" r:id="rId47"/>
    <s:sheet name="8. Fair Value_ Schedule of Fa48" sheetId="48" r:id="rId48"/>
    <s:sheet name="8. Fair Value (Details)" sheetId="49" r:id="rId49"/>
    <s:sheet name="8. Fair Value_ Fair Value Inp50" sheetId="50" r:id="rId50"/>
    <s:sheet name="8. Fair Value_ Schedule of Fa51" sheetId="51" r:id="rId51"/>
    <s:sheet name="8. Fair Value_ Schedule of Fa52" sheetId="52" r:id="rId52"/>
    <s:sheet name="9. Regulatory (Details)" sheetId="53" r:id="rId53"/>
    <s:sheet name="Uncategorized Items - upoh-2014" sheetId="54" r:id="rId54"/>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Jun. 30, 2014</t>
  </si>
  <si>
    <t>Aug. 01, 2014</t>
  </si>
  <si>
    <t>Entity Registrant Name</t>
  </si>
  <si>
    <t>UNITED BANCSHARES INC /PA</t>
  </si>
  <si>
    <t>Document Type</t>
  </si>
  <si>
    <t>10-Q</t>
  </si>
  <si>
    <t>Document Period End Date</t>
  </si>
  <si>
    <t>Jun. 30,
		2014</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Dec. 31, 2013</t>
  </si>
  <si>
    <t>Assets:</t>
  </si>
  <si>
    <t>Cash and due from banks</t>
  </si>
  <si>
    <t>Interest-bearing deposits with banks</t>
  </si>
  <si>
    <t>Federal funds sold</t>
  </si>
  <si>
    <t>Cash and cash equivalents</t>
  </si>
  <si>
    <t>Investment securities</t>
  </si>
  <si>
    <t>Investment securities available-for-sale, at fair value</t>
  </si>
  <si>
    <t>[1]</t>
  </si>
  <si>
    <t>Loans held for sale, at fair value</t>
  </si>
  <si>
    <t>Loans, net of unearned discounts and deferred fees ($442,088 and $446,523 at fair value at June 30, 2014 and December 31, 2013, respectively)</t>
  </si>
  <si>
    <t>[2]</t>
  </si>
  <si>
    <t>Less allowance for loan losses</t>
  </si>
  <si>
    <t>Net loans</t>
  </si>
  <si>
    <t>Bank premises and equipment, net</t>
  </si>
  <si>
    <t>Accrued interest receivable</t>
  </si>
  <si>
    <t>Other real estate owned</t>
  </si>
  <si>
    <t>Prepaid expenses and other assets</t>
  </si>
  <si>
    <t>Total assets</t>
  </si>
  <si>
    <t>Liabilities:</t>
  </si>
  <si>
    <t>Demand deposits, noninterest-bearing</t>
  </si>
  <si>
    <t>Demand deposits, interest-bearing</t>
  </si>
  <si>
    <t>Savings deposits</t>
  </si>
  <si>
    <t>Time deposits, under $100,000</t>
  </si>
  <si>
    <t>Time deposits, $100,000 and over</t>
  </si>
  <si>
    <t>Total deposits</t>
  </si>
  <si>
    <t>Accrued interest payable</t>
  </si>
  <si>
    <t>Accrued expenses and other liabilities</t>
  </si>
  <si>
    <t>Total liabilities</t>
  </si>
  <si>
    <t>Shareholders' equity:</t>
  </si>
  <si>
    <t>Series A preferred stock, noncumulative, 6%, $0.01 par value, 500,000 shares authorized; 136,842 issued and outstanding</t>
  </si>
  <si>
    <t>Common Stock</t>
  </si>
  <si>
    <t>Additional paid-in-capital</t>
  </si>
  <si>
    <t>Accumulated deficit</t>
  </si>
  <si>
    <t>Accumulated other comprehensive loss</t>
  </si>
  <si>
    <t>Total shareholders' equity</t>
  </si>
  <si>
    <t>Total liabilities and shareholders' equity</t>
  </si>
  <si>
    <t>[3]</t>
  </si>
  <si>
    <t>Class B Non-voting common stock</t>
  </si>
  <si>
    <t>[4]</t>
  </si>
  <si>
    <t>Level 1 for money market funds; Level 2 for all other securities.</t>
  </si>
  <si>
    <t>Level 2 for non-impaired loans; Level 3 for impaired loans; Level 3 for $447,000 held at fair value.</t>
  </si>
  <si>
    <t>Common stock, $0.01 par value; 2,000,000 shares authorized; 876,921 issued and outstanding</t>
  </si>
  <si>
    <t>Class B Non-voting common stock; 250,000 shares authorized; $0.01 par value; 191,667 issued and outstanding</t>
  </si>
  <si>
    <t>CONSOLIDATED BALANCE SHEETS (Parenthetical) - USD ($)</t>
  </si>
  <si>
    <t>Loans, fair value</t>
  </si>
  <si>
    <t>Common stock, par value per share</t>
  </si>
  <si>
    <t>Common stock, shares authorized</t>
  </si>
  <si>
    <t>Common stock, shares issued</t>
  </si>
  <si>
    <t>Common stock, shares outstanding</t>
  </si>
  <si>
    <t>Series A Preferred Stock</t>
  </si>
  <si>
    <t>Preferred stock, par value per share</t>
  </si>
  <si>
    <t>Preferred stock, shares authorized</t>
  </si>
  <si>
    <t>Preferred stock, shares issued</t>
  </si>
  <si>
    <t>Preferred stock, shares outstanding</t>
  </si>
  <si>
    <t>Preferred stock, Dividend Rate</t>
  </si>
  <si>
    <t>6.00%</t>
  </si>
  <si>
    <t>CONSOLIDATED STATEMENTS OF OPERATIONS AND COMPREHENSIVE LOSS (Unaudited) - USD ($)</t>
  </si>
  <si>
    <t>3 Months Ended</t>
  </si>
  <si>
    <t>Jun. 30, 2013</t>
  </si>
  <si>
    <t>Interest income:</t>
  </si>
  <si>
    <t>Interest and fees on loans</t>
  </si>
  <si>
    <t>Interest on investment securities</t>
  </si>
  <si>
    <t>Interest on federal funds sold</t>
  </si>
  <si>
    <t>Interest on time deposits with other banks</t>
  </si>
  <si>
    <t>Total interest income</t>
  </si>
  <si>
    <t>Interest expense:</t>
  </si>
  <si>
    <t>Interest on time deposits</t>
  </si>
  <si>
    <t>Interest on demand deposits</t>
  </si>
  <si>
    <t>Interest on savings deposits</t>
  </si>
  <si>
    <t>Total interest expense</t>
  </si>
  <si>
    <t>Net interest income</t>
  </si>
  <si>
    <t>Provision (credit) for loan losses</t>
  </si>
  <si>
    <t>Net interest income after provision (credit) for loan losses</t>
  </si>
  <si>
    <t>Noninterest income:</t>
  </si>
  <si>
    <t>Customer service fees</t>
  </si>
  <si>
    <t>ATM fee income</t>
  </si>
  <si>
    <t>Gain on sale of investment securities</t>
  </si>
  <si>
    <t>Loan syndication fees</t>
  </si>
  <si>
    <t>Loss on sale of other real estate owned</t>
  </si>
  <si>
    <t>Other income</t>
  </si>
  <si>
    <t>Total noninterest income</t>
  </si>
  <si>
    <t>Noninterest expense:</t>
  </si>
  <si>
    <t>Salaries, wages and employee benefits</t>
  </si>
  <si>
    <t>Occupancy and equipment</t>
  </si>
  <si>
    <t>Office operations and supplies</t>
  </si>
  <si>
    <t>Marketing and public relations</t>
  </si>
  <si>
    <t>Professional services</t>
  </si>
  <si>
    <t>Data processing</t>
  </si>
  <si>
    <t>Other real estate expense</t>
  </si>
  <si>
    <t>Loan and collection costs</t>
  </si>
  <si>
    <t>Deposit insurance assessments</t>
  </si>
  <si>
    <t>Other operating</t>
  </si>
  <si>
    <t>Total noninterest expense</t>
  </si>
  <si>
    <t>Net loss before income taxes</t>
  </si>
  <si>
    <t>Provision for income taxes</t>
  </si>
  <si>
    <t>Net (loss) income</t>
  </si>
  <si>
    <t>Net (loss) income per common share-basic and diluted</t>
  </si>
  <si>
    <t>Weighted average number of common shares</t>
  </si>
  <si>
    <t>Comprehensive loss:</t>
  </si>
  <si>
    <t>Unrealized gains (losses) on available for sale securities</t>
  </si>
  <si>
    <t>Total comprehensive loss</t>
  </si>
  <si>
    <t>CONSOLIDATED STATEMENTS OF CASH FLOWS (Unaudited) - USD ($)</t>
  </si>
  <si>
    <t>Cash flows from operating activities:</t>
  </si>
  <si>
    <t>Net loss</t>
  </si>
  <si>
    <t>Adjustments to reconcile net loss to net cash used in operating activities:</t>
  </si>
  <si>
    <t>Provision for loan losses</t>
  </si>
  <si>
    <t>Loss on sale of other real estate</t>
  </si>
  <si>
    <t>Amortization of premiums on investments</t>
  </si>
  <si>
    <t>Amortization of core deposit intangible</t>
  </si>
  <si>
    <t>Depreciation on fixed assets</t>
  </si>
  <si>
    <t>Write-down of other real estate owned</t>
  </si>
  <si>
    <t>Net change in fair value of financial instruments</t>
  </si>
  <si>
    <t>Increase in accrued interest receivable and other assets</t>
  </si>
  <si>
    <t>Decrease in accrued interest payable and other liabilities</t>
  </si>
  <si>
    <t>Net cash used in operating activities</t>
  </si>
  <si>
    <t>Cash flows from investing activities:</t>
  </si>
  <si>
    <t>Purchase of held-to-maturity investment securities</t>
  </si>
  <si>
    <t>Proceeds from sale of available-for-sale investment securities</t>
  </si>
  <si>
    <t>Proceeds from maturity and principal reductions of available-for-sale investment securities</t>
  </si>
  <si>
    <t>Proceeds from the sale of other real estate owned</t>
  </si>
  <si>
    <t>Proceeds from sale of loans</t>
  </si>
  <si>
    <t>Net increase in loans</t>
  </si>
  <si>
    <t>Purchase of bank premises and equipment</t>
  </si>
  <si>
    <t>Net cash provided by investing activities</t>
  </si>
  <si>
    <t>Cash flows from financing activities:</t>
  </si>
  <si>
    <t>Net decrease in deposit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Noncash transfer of investment securities from held-to-maturity to available-for sale</t>
  </si>
  <si>
    <t>1. Significant Accounting Policies</t>
  </si>
  <si>
    <t>Notes</t>
  </si>
  <si>
    <t xml:space="preserve">1. Significant Accounting Policies United Bancshares, Inc. (the "Company") is a bank holding company registered under the Bank Holding Company Act of 1956. The Company's principal activity is the ownership and management of its wholly owned subsidiary, United Bank of Philadelphia (the "Bank"). During interim periods, the Company follows the accounting policies set forth in its Annual Report on Form 10-K filed with the Securities and Exchange Commission. Readers are encouraged to refer to the Company's Form 10-K for the fiscal year ended December 31, 2013 when reviewing this Form 10-Q. Quarterly results reported herein are not necessarily indicative of results to be expected for other quarters. In the opinion of management, the accompanying unaudited consolidated financial statements contain all adjustments (consisting of normal recurring adjustments) considered necessary to present fairly the Company's consolidated financial position as of June 30, 2014 and December 31, 2013 and the consolidated results of its operations and its cash flows for the three and six months ended June 30, 2014 and 2013. 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valuation allowance for deferred tax assets, the carrying value of other real estate owned, and the determination of other than temporary impairment for securities. 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 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 Loans Held for Sale From time to time, the Bank originates SBA loans for which the guaranteed portion is intended to be sold within a short period of time in the secondary market. These loans are classified as held-for-sale and carried at estimated fair value based on a loan-by-loan valuation using actual market bids in accordance with the irrevocable option permitted under Accounting Standards Codification (ASC) 825-10-25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Loans Held at Fair Value From time to time, the Bank originates SBA loans for which the un-guaranteed portion is retained after the guaranteed portion is sold in the secondary market. Management has elected to carry these loans at fair value.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 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 </t>
  </si>
  <si>
    <t>2. Net Loss Per Share</t>
  </si>
  <si>
    <t>2. Net Loss Per Share The calculation of net loss per share follows: Three Months Ended June 30, 2014 Three Months Ended June 30, 2013 Six Months Ended June 30, 2014 Six Months Ended June 30, 2013 Basic: Net (loss) income available to common shareholders $(202,946) $95,977 $(424,199) $(242,810) Average common shares outstanding-basic 1,068,588 1,068,588 1,068,588 1,068,588 Net loss per share-basic $(0.19) $0.09 $(0.40) $(0.23) Diluted: Average common shares-diluted 1,068,588 1,068,588 1,068,588 1,068,588 Net loss per share-diluted $(0.19) $0.09 $(0.40) $(0.23) The preferred stock is non cumulative and the Company is restricted from paying dividends. Therefore, no effect of the preferred stock is included in the loss per share calculations.</t>
  </si>
  <si>
    <t>3. Changes in Accumulated Other Comprehensive Income (loss)</t>
  </si>
  <si>
    <t>3.Changes in Accumulated Other Comprehensive Income (Loss) The following table presents the changes in other comprehensive income(loss): Three Months Ended June 30, 2014 Before tax Tax Net of tax (in (000s) Amount expense Amount Unrealized loss on securities: Unrealized holding gain arising during period $198 $(66) $132 Less: reclassification adjustment for gains (losses) realized in net loss - - - Other comprehensive gain, net $198 $(66) $132 Three Months Ended June 30, 2013 Before tax Tax Net of tax (in (000s) Amount benefit Amount Unrealized loss on securities: Unrealized holding gain arising during period $(323) 107 $(216) Less: reclassification adjustment for gains (losses) realized in net loss - - - Other comprehensive gain, net $(323) 107 $(216) Six Months Ended June 30, 2014 Before tax Tax Net of tax (in (000s) Amount expense Amount Unrealized loss on securities: Unrealized holding gain arising during period $381 $(126) $255 Less: reclassification adjustment for gains (losses) realized in net loss - - - Other comprehensive gain, net $381 $(126) $255 Six Months Ended June 30, 2013 Before tax Tax Net of tax (in (000s) Amount benefit Amount Unrealized loss on securities: Unrealized holding gain arising during period $(332) $110 $(222) Less: reclassification adjustment for gains (losses) realized in net loss - - - Other comprehensive gain, net $(332) $110 $(222)</t>
  </si>
  <si>
    <t>4. New Authoritative Accounting Guidance</t>
  </si>
  <si>
    <t>4. New Authoritative Accounting Guidance ASU 2014-04 Receivables  Troubled Debt Restructurings by Creditors (Subtopic 310-40): Reclassification of Residential Real Estate Collateralized Consumer Mortgage Loans Upon Foreclosure. In May 2014, the FASB issued Accounting Standards Update No. 2014-09, Revenue from Contracts with Customers</t>
  </si>
  <si>
    <t>5. Investment Securities</t>
  </si>
  <si>
    <t>5. Investment Securities The following is a summary of the Company's investment portfolio: (In 000s) June 30, 2014 Gross Gross Amortized Unrealized unrealized Fair Cost Gains losses value Available-for-sale: U.S. Government agency securities $4,097 $- $(98) $3,999 Government Sponsored Enterprises residential mortgage-backed securities 5,548 54 (63) 5,539 Investments in money market funds 129 - - 129 $9,774 $54 $(161) $9,667 December 31, 2013 Gross Gross Amortized Unrealized Unrealized Fair Cost Gains Losses Value Available-for-sale: U.S. Government agency securities $4,097 $- $(295) $3,802 Government Sponsored Enterprises residential mortgage-backed securities 5,841 36 (228) 5,649 Investments in money market funds 129 - - 129 $10,067 $36 $(523) $9,580 The amortized cost and fair value of debt securities classified as available-for-sale by contractual maturity as of June 30, 2014, are as follows: (In 000s) Amortized Cost Fair Value Due in one year $- $- Due after one year through five years - - Due after five years through ten years 4,097 3,999 Government Sponsored Enterprises residential mortgage-backed securities 5,548 5,539 Total debt securities 9,645 9,538 Investments in money market funds 129 129 $9,774 $9,667 Expected maturities will differ from contractual maturities because the issuers of certain debt securities have the right to call or prepay their obligations without any penalties. The table below indicates the length of time individual securities have been in a continuous unrealized loss position at June 30, 2014: Number Less than 12 months 12 months or longer Total Description of Of Fair Unrealized Fair Unrealized Fair Unrealized Securities Securities Value Losses Value losses value Losses U.S. Government agency securities 13 $- $- $3,499 $(98) $3,499 $(98) Government Sponsored Enterprises residential mortgage-backed securities 13 - - 3,371 (63) 3,371 (63) Total temporarily impaired investment securities 26 $- $- $6,870 $(161) $6,870 $(161) The table below indicates the length of time individual securities have been in a continuous unrealized loss position at December 31, 2013: Number Less than 12 months 12 months or longer Total Description of of Fair Unrealized Fair Unrealized Fair Unrealized Securities securities Value Losses Value losses value Losses U.S. Government agency securities 15 $3,576 $(270) $225 $(25) $3,801 $(295) Government Sponsored Enterprises residential mortgage-backed securities 21 $4,777 $(228) $- $- $4,777 $(228) Total temporarily impaired investment securities 36 $8,353 $(498) $225 (25) $8,578 $(523) Government Sponsored Enterprises residential mortgage-backed securities. U.S. Government and Agency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the Company reviews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the Companys ability and intent to hold the security for a period of time that allows for the recovery in value.</t>
  </si>
  <si>
    <t>6. Loans and Allowance For Loan Losses</t>
  </si>
  <si>
    <t>6. Loans and Allowance for Loan Losses The composition of the Banks loan portfolio is as follows: (Dollars in thousands) June 30, 2014 December 31, 2013 Commercial and industrial $4,703 $4,310 Commercial real estate 33,266 32,962 Consumer real estate 3,726 3,909 Consumer loans other 1,404 1,530 Total loans $43,099 $42,711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 · Specific Loan Evaluation Component · Historical Charge-Off Component · Qualitative Factors Component All of these factors may be susceptible to significant change. During the quarter ended June 30, 2014, the Bank did not change any of its qualitative factors in any segment of the loan portfolio. In addition, the average historical loss factors were relatively unchanged as there were no significant charge-offs during the quarter. To the extent actual outcomes differ from managements estimates, additional provisions for loan losses may be required that would adversely impact earnings in future periods. The following table presents an analysis of the allowance for loan losses. (in 000's) For the Three months ended June 30, 2014 Commercial and industrial Commercial real estate Consumer real estate Consumer loans other Total Beginning balance $296 $297 $20 $13 $626 Provision for loan losses 1 (2) 31 - 30 Charge-offs - - - (11) (11) Recoveries - - 1 11 12 Net recoveries - - 1 - 1 Ending balance $297 $295 $52 $13 $657 (in 000's) For the Three months ended June 30, 2013 Commercial and industrial Commercial real estate Consumer real estate Consumer loans other Total Beginning balance $614 $275 $48 $- $937 Provision (credit) for loan losses 15 (65) (6) 1 (55) Charge-offs (184) - - (4) (188) Recoveries 1 78 2 3 84 Net (charge-offs) recoveries (183) 78 2 (1) (104) Ending balance $446 $288 $44 $- $778 (in 000's) For the Six months ended June 30, 2014 Commercial and industrial Commercial real estate Consumer real estate Consumer loans Other Total Beginning balance $483 $280 $59 $17 $839 Provision for loan losses 65 15 (10) - 70 Charge-offs (253) - - (18) (271) Recoveries 2 - 3 14 19 Net recoveries (251) - 3 (4) (252) Ending balance $297 $295 $52 $13 $657 (in 000's) For the Six months ended June 30, 2013 Commercial and industrial Commercial real estate Consumer real estate Consumer loans other Total Beginning balance $891 $308 $5 $- $1,204 Provision for loan losses 77 (98) 35 1 15 Charge-offs (524) - - (4) (528) Recoveries 2 78 4 3 87 Net (charge-offs) recoveries (522) 78 4 (1) (441) Ending balance $446 $288 $44 $- $778 (in 000's) June 30, 2014 Commercial and industrial Commercial real estate Consumer real estate Consumer loans other Total Period-end amount allocated to: Loans individually evaluated for impairment $121 $27 $- $- $148 Loans collectively evaluated for impairment 176 268 52 13 509 297 295 52 13 $657 Loans, ending balance: Loans individually evaluated for impairment $229 $1,737 $- $- $1,966 Loans collectively evaluated for impairment 4,474 31,529 3,726 1,404 41,133 Total $4,703 $33,266 $3,726 $1,404 $43,099 December 31, 2013 Commercial and industrial Commercial real estate Consumer real estate Consumer loans other Total Period-end amount allocated to: Loans indivdually evaluated for impairment $378 $- $- $- $378 Loans collectively evaluated for impairment 105 280 59 17 461 483 $280 $59 $17 $839 Loans, ending balance: Loans indivdually evaluated for impairment $492 $1,390 $- $- $1,882 Loans collectively evaluated for impairment 3,818 31,572 3,909 1,530 40,829 Total $4,310 $32,962 $3,909 $1,530 $42,711 Nonperforming and Nonaccrual and Past Due Loans An age analysis of past due loans, segregated by class of loans, as of June 30, 2014 is as follows: Accruing Loans Loans 90 or (In 000's) 30-89 Days More Days Total Past Current Past Due Past Due Nonaccrual Due Loans Loans Total Loans Commercial and industrial: Commercial $75 $- $181 $256 $1,827 $2,083 SBA loans - - 48 48 604 652 Asset-based - - - - 1,968 1,968 Total Commercial and industrial 75 - 229 304 4,399 4,703 Commercial real estate: Commercial mortgages 20 - 997 1,017 15,532 16,549 SBA loans - - 124 124 427 551 Construction - - - - 4,191 4,191 Religious organizations - - 616 616 11,359 11,975 Total Commercial real estate 20 - 1,737 1,757 31,509 33,266 Consumer real estate: Home equity loans - - 413 413 712 1,125 Home equity lines of credit - - - - 23 23 1-4 family residential mortgages - - 309 309 2,269 2,578 Total consumer real estate - - 722 722 3,004 3,726 Total real estate 20 - 2,459 2,479 34,513 36,992 Consumer and other: Consumer installment - - - - 9 9 Student loans 113 122 - 235 1,023 1,258 Other 3 - - 3 134 137 Total consumer and other 116 122 - 238 1,166 1,404 Total loans $211 $122 $2,688 $3,021 $40,078 $43,099 An age analysis of past due loans, segregated by class of loans, as of December 31, 2013 is as follows: Accruing Loans Loans 90 or 30-89 Days More Days Total Past Current (In 000's) Past Due Past Due Nonaccrual Due Loans Loans Total Loans Commercial and industrial: Commercial $- $- $444 $444 $1,214 $1,658 SBA loans - - 130 130 455 585 Asset-based - - - - 2,067 2,067 Total Commercial and industrial - - 574 574 3,736 4,310 Commercial real estate: Commercial mortgages 2 442 630 1,094 16,249 17,343 SBA loans 184 - - 184 382 566 Construction - - - - 2,456 2,456 Religious organizations - - 629 629 11,968 12,597 Total Commercial real estate 206 442 1,259 1,907 31,055 32,962 Consumer real estate: Home equity loans 209 147 115 471 705 1,176 Home equity lines of credit - - - - 24 24 1-4 family residential mortgages 125 - 242 367 2,342 2,709 Total consumer real estate 334 147 357 838 3,071 3,909 Total real estate 540 589 1,616 2,745 34,126 36,871 Consumer and other: Consumer installment - - - - 16 16 Student loans 87 141 - 228 1,138 1,366 Other 5 - - 5 143 148 Total consumer and other 92 141 - 233 1,297 1,530 Total loans $632 $730 $2,190 $3,552 $39,159 $42,711 Loan Origination/Risk Management Credit Quality Indicators · Risk ratings of 1 through 3 are used for loans that are performing and meet and are expected to continue to meet all of the terms and conditions set forth in the original loan documentation and are generally current on principal and interest payments. Loans with these risk ratings are reflected as Good/Excellent and Satisfactory in the following table. · Risk ratings of 4 are assigned to Pass/Watch loans which may require a higher degree of regular, careful attention. Borrowers may be exhibiting weaker balance sheets and positive but inconsistent cash flow coverage. Borrowers in this classification generally exhibit a higher level of credit risk and are not adversely classified and do not expose the Bank to sufficient risk to warrant adverse classification. Loans with this rating would not normally be acceptable as new credits unless they are adequately secured and/or carry substantial guarantors. Loans with this rating are reflected as Pass in the following table. · Risk ratings of 5 are assigned to Special Mention loans that do not presently expose the Bank to a significant degree of risks, but have potential weaknesses/deficiencies deserving Managements closer attention. If left uncorrected, these potential weaknesses may result in deterioration of the repayment prospects for the asset or in the Banks credit position at some future date. No loss of principal or interest is envisioned. Borrower is experiencing adverse operating trends, which potentially could impair debt, services capacity and may necessitate restructuring of credit. Secondary sources of repayment are accessible and considered adequate to cover the Bank's exposure. However, a restructuring of the debt should result in repayment. The asset is currently protected, but is potentially weak. This category may include credits with inadequate loan agreements, control over the collateral or an unbalanced position in the balance sheet which has not reached a point where the liquidation is jeopardized but exceptions are considered material. These borrowers would have limited ability to obtain credit elsewhere. · Risk ratings of 6 are assigned to Substandard loans which are inadequately protected by the current net worth and paying capacity of the obligor or of the collateral pledged, if any. Assets must have a well-defined weakness. They are characterized by the distinct possibility that some loss is possible if the deficiencies are not corrected. The borrowers recent performance indicated an inability to repay the debt, even if restructured. Primary source of repayment is gone or severely impaired and the Bank may have to rely upon the secondary source. Secondary sources of repayment (e.g., guarantors and collateral) should be adequate for a full recovery. Flaws in documentation may leave the bank in a subordinated or unsecured position when the collateral is needed for the repayment. · Risk ratings of 7 are assigned to Doubtful loans which have all the weaknesses inherent in those classified Substandard with the added characteristic that the weakness makes the collection or liquidation in full, on the basis of current existing facts, conditions, and values, highly questionable and improbable. The borrower's recent performance indicates an inability to repay the debt. Recovery from secondary sources is uncertain. The possibility of a loss is extremely high, but because of certain important and reasonably- specific pending factors, its classification as a loss is deferred. · Risk rating of 8 are assigned to Loss loans which are considered non-collectible and do not warrant classification as active assets. They are recommended for charge-off if attempts to recover will be long term in nature. This classification does not mean that an asset has no recovery or salvage value, but rather, that it is not practical or desirable to defer writing off the loss, although a future recovery may be possible. Loss should always be taken in the period in which they surface and are identified as non-collectible as a result there is no tabular presentation.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These credit quality indicators are updated on an ongoing basis. A loan is placed on nonaccrual status as soon as management believes there is doubt as to the ultimate ability to collect interest on a loan, but no later than 90 days past due. The tables below detail the Banks loans by class according to their credit quality indictors discussed above. (In 000's) Commercial Loans June 30, 2014 Good/Excellent Satisfactory Pass Special Mention Substandard Doubtful Total Commercial and industrial: Commercial $250 $1,432 $220 $- $43 $138 $2,083 SBA loans - 564 - 40 48 - 652 Asset-based - 1,797 125 46 - - 1,968 250 3,793 345 86 91 138 4,703 Commercial real estate: Commercial mortgages - 14,053 845 58 1,278 316 16,550 SBA Loans - 256 171 - 124 - 551 Construction - 4,191 - - - - 4,191 Religious organizations - 9,829 910 619 616 - 11,974 - 28,329 1,926 677 2,018 316 33,266 Total commercial loans $250 $32,122 $2,271 $763 $2,109 $454 $37,969 Residential Mortgage and Consumer Loans June 30, 2014 Performing Nonperforming Total Consumer Real Estate: Home equity $712 $413 $1,125 Home equity line of credit 23 - 23 1-4 family residential mortgages 2,269 309 2,578 3,004 722 3,726 Consumer Other: Consumer Installment 9 - 9 Student loans 1,258 - 1,258 Other 137 - 137 1,404 - 1,404 Total consumer loans $4,408 $722 $5,130 Total loans $ 43,099 (In 000's) Commercial Loans, December 31, 2013 Good/ Excellent Satisfactory Pass Special Mention Substandard Doubtful Total Commercial and industrial: Commercial $250 $743 $220 $- $52 $393 $1,658 SBA loans - 497 - 40 48 - 585 Asset-based - 1,897 124 46 - - 2,067 250 3,137 344 86 100 393 4,310 Commercial real estate: Commercial mortgages - 15,232 883 - 912 316 17,343 SBA Loans - 265 171 - 150 - 566 Construction - 2,456 - - - - 2,456 Religious organizations - 10,414 931 623 629 - 12,597 - 28,367 1,985 623 1,671 316 32,962 Total commercial loans $250 $31,504 $2,329 $709 $1,771 $709 $37,272 Residential Mortgage and Consumer Loans December 31, 2013 Performing Nonperforming Total Consumer Real Estate: Home equity $1,061 $115 $1,176 Home equity line of credit 24 - 24 1-4 family residential mortgages 2,467 242 2,709 3,552 357 3,909 Consumer Other: Consumer Installment 16 - 16 Student loans 1,366 - 1,366 Other 148 - 148 1,530 - 1,530 Total consumer loans $5,082 $357 $5,439 Total loans $42,711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makes partial charge-offs of impaired loans when the impairment is deemed permanent and is considered a loss. Specific reserves are allocated to cover other-than-permanent Consumer real estate and other loans are not individually evaluated for impairment, but collectively evaluated, because they are pools of smaller balance homogeneous loans. Impaired loans as of June 30, 2014 are set forth in the following table. (In 000's) Unpaid Contractual Recorded Investment Recorded Investment Total Principal With No With Recorded Related Balance Allowance Allowance Investment Allowance Commercial and industrial: Commercial $181 $44 $137 $181 $73 SBA Loans 48 - 48 48 48 Total commercial and industrial 229 44 185 229 121 Commercial real estate: Commercial mortgages 997 621 376 997 27 SBA Loans 124 124 - 124 - Religious organizations 616 616 - 616 - Total commercial real estate 1,737 1,361 376 1,737 27 Total loans $1,966 $1,405 $561 $1,966 $148 Impaired loans as of December 31, 2013 are set forth in the following table. (In 000's) Unpaid Contractual Recorded Investment Recorded Investment Total Principal With No With Recorded Related Balance Allowance Allowance Investment Allowance Commercial and industrial: Commercial $444 $47 $397 $444 $330 SBA loans 48 - 48 48 48 Total commercial and industrial 492 47 445 492 378 Commercial real estate: Commercial mortgages 630 630 - 630 - SBA Loans 130 130 - 130 - Religious organizations 630 630 - 630 - Total commercial real estate 1,390 1,390 - 1,390 - Total loans $1,882 $1,437 $445 $1,882 $378 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Three Months Ended Three Months Ended (In 000's) June 30, 2014 June 30, 2013 Average Interest recognized Average Interest recognized Recorded on impaired Recorded on impaired Investment Loans Investment Loans Commercial and industrial: Commercial $182 $- $512 $- SBA loans 48 - 49 - Asset-based - - 88 - Total commercial and industrial 230 - 649 - Commercial real estate: Commercial mortgages 998 - 639 4 SBA loans 125 - - - Religious organizations 617 - 657 - Total commercial real estate 1,740 - 1,296 4 Total loans $1,970 $- $1,945 $4 Six Months Ended Six Months Ended (In 000's) June 30, 2014 June 30, 2013 Average Interest recognized Average Interest recognized Recorded on impaired Recorded on impaired Investment Loans Investment Loans Commercial and industrial: Commercial $269 $- $626 $- SBA loans 48 - 49 1 Asset-based - - 99 - Total commercial and industrial 317 - 649 1 Commercial real estate: Commercial mortgages 875 - 640 - SBA loans 126 - - - Religious organizations 620 2 614 - Total commercial real estate 1,621 2 1,254 - Total loans $1,938 $2 $2,028 $1 Troubled debt restructurings</t>
  </si>
  <si>
    <t>7. Other Real Estate Owned</t>
  </si>
  <si>
    <t xml:space="preserve">7.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Activity in other real estate owned for the periods was as follows: (in 000's) Three Months Ended Three Months Ended Six Months Ended Six Months Ended June 30, 2014 June 30, 2013 June 30, 2014 June 30, 2013 Beginning balance $433 $718 $433 $775 Additions, transfers from loans - - - - Proceeds from sales - (65) - (92) 433 653 433 683 Write-downs and net gains (losses) on sales (13) (126) (13) (156) Ending Balance $420 $527 $420 $527 The following schedule reflects the components of other real estate owned: (in 000's) June 30, 2014 December 31, 2013 Commercial real estate $191 $191 Residential real estate 229 242 Total $420 $433 The following table details the components of net expense of other real estate owned: Three Months Ended Three Months Ended Six Months Ended Six Months Ended (in 000's) June 30, 2014 June 30, 2013 June 30, 2014 June 30, 2013 Insurance $7 $4 $11 $10 Professional fees - - - - Real estate taxes 4 5 11 11 Utilities 1 - 2 2 Other - 2 - 2 Transfer-in write-up - - - - Impairment charges (net) 13 113 13 143 Total $25 $124 $37 $168 </t>
  </si>
  <si>
    <t>8. Fair Value</t>
  </si>
  <si>
    <t>8. Fair Value Fair Value Measurement The Company uses fair value measurements to record fair value adjustments to certain assets and liabilities and to determine fair value disclosures. In accordance with the Fair Value Measurements and Disclosures topic of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in FASB ASC 820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 Unadjusted quoted prices in active markets that are accessible at the measurement date for identical, unrestricted assets or liabilities. Level 2 · Quoted prices for similar assets or liabilities in active markets. · Quoted prices for identical or similar assets or liabilities in markets that are not active. · Inputs other than quoted prices that are observable, either directly or indirectly, for the term of the asset or liability (e.g., interest rates, yield curves, credit risks, prepayment speeds or volatilities) or market corroborated inputs. Level 3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valuation hierarchy is based on the lowest level of input that is significant to the fair value measurement. Fair Value on a Recurring Basis Securities Available for Sale (AFS) Loans Held for Sale Loans Held at Fair Value. Assets on the consolidated balance sheets measured at fair value on a recurring basis are summarized below. (in 000s) Fair Value Measurements at Reporting Date Using: Assets Measured at Fair Value at June 30, 2014 Quoted Prices in Active Markets for Identical Assets (Level 1) Significant Other Observable Inputs (Level 2) Significant Unobservable Inputs (Level 3) Investment securities available-for-sale: U.S. Government agency securities $3,999 $- $3,999 $- Government Sponsored Enterprises residential mortgage-backed securities 5,539 - 5,539 - Money Market Funds 129 129 - - Total $9,667 $129 $9,538 $- Loans held at fair value $442 $- $- $442 (in 000s) Fair Value Measurements at Reporting Date Using: Assets Measured at Fair Value at December 31, 2013 Quoted Prices in Active Markets for Identical Assets (Level 1) Significant Other Observable Inputs (Level 2) Significant Unobservable Inputs (Level 3) Investment securities available-for-sale: U.S. Government Agency securities $3,802 $- $3,802 $- Government Sponsored Enterprises residential mortgage-backed securities 5,649 - 5,649 - Money Market Funds 129 129 - - Total $9,580 $129 $9,541 $- Loans held for sale $1,646 $- $1,646 $- Loans held at fair value $447 $- $- $447 The fair value of the Banks AFS securities portfolio was approximately $9,667,000 and $9,580,000 at June 30, 2014, and December 31, 2013, respectively. At June 30, 2014, approximately 57% of the portfolio consisted of residential mortgage-backed securities, which had a fair value of approximately $5,539,000. At December 31, 2013, approximately 59% ofthe portfolio consisted of residential mortgage-backed securities, which had a fair value of approximately $5,649,000.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all relevant information. There were no transfers between Level 1 and Level 2 assets during the period ended June 30, 2014 and year ended December 31, 2013. When estimating the fair value of Level 3 financial instruments, management uses various observable and unobservable inputs. These inputs include estimated cashflows, prepayment speeds, average projected default rate and discount rates as follows: (in 000s) Assets measured at fair value June 30, 2014 Fair value December 31, 2013 Fair Value Principal valuation techniques Significant observable inputs June 30, 2014 Range of inputs December 31, 2013 Range of inputs Loans held at fair value: $442 $447 Discounted cash flow Constant prepayment rate 7.194% to 7.456% 7.74% to 7.985% Weighted average discount rate 8.031% to 8.033% 9.106% to 9.111% Weighted average life 3.97 yrs to 4.00 yrs 4.08 yrs to 4.11 yrs Average projected default rate 18% 18%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in 000s) Loans held at fair value Balance at December 31, 2013 $447 Origination of loans - Principal repayments (2) Change in fair value of financial instruments (3) Balance at June 30, 2014 $442 Fair Value on a Nonrecurring Basis Certain assets are not measured at fair value on a recurring basis but are subject to fair value adjustments in certain circumstances (for example, when there is evidence of impairment). The following table presents the assets carried on the consolidated balance sheet by level within the hierarchy as of June 30, 2014 and December 31, 2013, for which a nonrecurring change in fair value has been recorded during the six months ended June 30, 2014 and year ended December 31, 2013. Carrying Value at June 30, 2014: (in 000s) Total Quoted Prices in Active markets for Identical Assets (Level 1) Significant Other Observable Inputs (Level 2) Significant Unobservable Inputs (Level 3) Total fair value gain (loss) during 6 months ended Impaired loans $1,966 $- $- $1,966 $(27) Other real estate owned (OREO) 420 - - 420 (13) Carrying Value at December 31, 2013: (in 000s) Total Quoted Prices in Active markets for Identical Assets (Level 1) Significant Other Observable Inputs (Level 2) Significant Unobservable Inputs (Level 3) Total fair value gain (loss) during 12 months ended Impaired Loans $1,882 $- $- $1,882 $(59) Other real estate owned (OREO) 433 - - 433 ( 157) The measured impairment for collateral dependent of impaired loans is determined by the fair value of the collateral less estimated liquidation costs. Collateral values for loans and OREO are determined by annual or more frequent appraisals if warranted by volatile market conditions, which may be discounted up to 10% based upon managements review and the estimated cost of liquidation. These appraisals may utilize a single valuation approach or a combination of approaches including comparable sales and the income approach. Adjustments are routinely made on the appraisal process by the appraisers for differences between the comparable sales and income data available. Such adjustments are usually significant and typically result in a Level 3 classification of the inputs for determining fair value. The valuation allowance for impaired loans is adjusted as necessary based on changes in the value of collateral as well as the cost of liquidation. It is included in the allowance for loan losses in the consolidated statements of condition.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its fair value disclosures for financial instruments: Cash and cash equivalents: The carrying amounts reported in the statement of condition for cash and cash equivalents approximate those assets fair values. Investment securities: Fair values for investment securities available-for-sale are as described above. If quoted market prices are not available, fair values are based on quoted market prices of comparable instruments. Loans Held at Fair Value: The fair value of loans held at fair value was estimated based on the present value of future cashflows for each asset based on their unique characteristics, market-based assumptions for prepayment speeds, default and voluntary prepayments as well as loan specific assumptions for losses and recoveries. Loans Held for Sale. Fair values for loans held for sale are estimated by using actual quoted market bids on a loan by loan basis. Loans (other than impaired loans): The fair value of loans was estimated using a discounted cash flow analysis, which considered estimated pre­payments, amortizations, and non performance risk. Prepayments and discount rates were based on current marketplace estimates and rates. Accrued interest receivable: The carrying amount of accrued interest receivable approximates fair value. Deposit liabilities: The fair values disclosed for demand deposits (e.g., interest and noninterest checking, passbook savings, and certain types of money market accounts) are equal to the amounts payable on demand at the reporting date (e.g., their carrying amounts). The carrying amounts for variable-rate, fixed-term money market accounts and certificates of deposit approximate the fair values at the reporting date. Fair values for fixed-rate certificates of deposit are estimated using a discounted cash flow calculation. The Treasury yield curve was utilized for discounting cash flows as it approximates the average marketplace certificate of deposit rates across the relevant maturity spectrum. Accrued interest payable: The carrying amounts of accrued interest payable approximate fair value. Commitments to extend credit: The carrying amounts for commitments to extend credit approximate fair value as such commitments are not substantially different from the fees currently charged to enter into similar agreements, taking into account the remaining terms of the agreements and the present creditworthiness of the counterparts. The carrying amount of accrued interest payable approximates fair market value. The fair value of assets and liabilities are depicted below June 30, 2014 December 31, 2013 (in 000s) Level in Carrying Fair Carrying Fair Value Hierarchy Amount Value Amount Value (Dollars in thousands) Assets: Cash and cash equivalents Level 1 $5,810 $5,810 $5,790 5,790 Available for sale securities (1 9,667 9,667 9,580 9,580 Loans held for sale Level 2 - - 1,646 1,646 Loans, net of allowance for loan losses (2 42,442 42,749 42,711 43,304 Accrued interest receivable Level 2 259 259 256 256 Liabilities: Demand deposits Level 2 28,691 28,691 28,658 28,658 Savings deposits Level 2 12,394 12,394 12,988 12,988 Time deposits Level 2 15,143 15,162 15,463 15,472 Accrued interest payable Level 2 13 13 13 13 (1) Level 1 for money market funds; Level 2 for all other securities. (2) Level 2 for non-impaired loans; Level 3 for impaired loans, Level 3 for $442,000 and $447,000 held at fair value at June 30, 2014 and December 31, 2013, respectively.</t>
  </si>
  <si>
    <t>9. Regulatory</t>
  </si>
  <si>
    <t>9. Regulatory On January 31, 2012, the Bank entered into stipulations consenting to the issuance of Consent Orders with the Federal Deposit Insurance Corporation (FDIC) and the Pennsylvania Department of Banking (Department). The material terms of the Consent Orders are identical. The requirements and status of items included in the Consent Orders are as follows: Requirement Status Increase participation of the Banks board of directors in the Banks affairs by having the board assume full responsibility for approving the Banks policies and objectives and for supervising the Banks management; Board participation improved with attendance at board and committee meetings. Have and retain qualified management, and notify the FDIC and the Department of any changes in the Banks board of directors or senior executive officers; A management assessment was completed in June 2012 in conjunction with the required management review and written management plan with benchmarks for recommended enhancements. Retain a bank consultant acceptable to the FDIC and the Department to develop a written analysis and assessment of the Banks management needs and thereafter formulate a written management plan; An engagement letter from a qualified consultant was received and approved by the Banks regulators. Upon acceptance, the review commenced in May 2012 and was completed in June 2012. Formulate and implement written profit and budget plans for each year during which the orders are in effect; Profit and budget plans have been prepared and submitted to regulators as required annually. Develop and implement a strategic plan for each year during which the orders are in effect, to be revised annually; An annual comprehensive strategic plan was prepared and submitted to regulators as required. 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 A capital plan with quarterly benchmarks was prepared and submitted to regulators as required annually. Requirement Status Formulate a written plan to reduce the Banks risk positions in each asset or loan in excess of $100,000 classified as Doubtful or Substandard at its regulatory examination; A classified asset reduction plan with quarterly benchmarks measured against capital was prepared and submitted as required. Eliminate all assets classified as Loss at its current regulatory examination; All assets classified as Loss have been eliminated. Revise the Banks loan policy to establish and monitor procedures for adherence to the loan policy and to eliminate credit administration and underwriting deficiencies identified at its current regulatory examination; The Banks loan policy has been revised to include enhanced monitoring procedures and submitted as required. Develop a comprehensive policy and methodology for determining the allowance for loan and lease losses; The ALLL policy and methodology for determining the allowance for loan losses were submitted as required. Develop an interest rate risk policy and procedures to identify, measure, monitor and control the nature and amount of interest rate risk the Bank takes; The Banks interest rate risk policy and procedures were submitted to regulators as required. Revise its liquidity and funds management policy and update and review the policy annually; The Banks liquidity policy and contingency plan were submitted to regulators for review as required. Refrain from accepting any brokered deposits; The Bank did not accept brokered deposits. Refrain from paying cash dividends without prior approval of the FDIC and the Department; The Bank did not pay cash dividends. Establish an oversight committee of the board of directors of the Bank with the responsibility to ensure the Banks compliance with the orders, and An oversight committee consisting of three outside directors and one inside director was established and meets periodically to ensure compliance with the orders. Prepare and submit quarterly reports to the FDIC and the Department detailing the actions taken to secure compliance with the orders. Quarterly reports were prepared and submitted as required. The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As of June 30, 2014 and December 31, 2013, the Banks tier one leverage capital ratio was 5.12% and 5.67%, respectively, and its total risk based capital ratio was 9.23% and 9.48%, respectively. Year-to-date losses continue to erode capital. Also, the total risk based capital ratio decreased because of an increase in loans that carry a higher risk weight than cash or investments. Management has developed and submitted a Capital Plan that focuses on the following: 1. Core Profitability from Bank operationsCore profitability is essential to stop the erosion of capital. 2. External equity investmentsan investment banker has been engaged to help the Bank generate external capital investments. As a result of the above actions, management believes that the Bank has and will continue to attempt to comply with the terms and conditions of the Orders and will continue to operate as a going concern and an independent financial institution for the foreseeable future.</t>
  </si>
  <si>
    <t>1. Significant Accounting Policies (Policies)</t>
  </si>
  <si>
    <t>Policies</t>
  </si>
  <si>
    <t>Management's Use of Estimates</t>
  </si>
  <si>
    <t>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valuation allowance for deferred tax assets, the carrying value of other real estate owned, and the determination of other than temporary impairment for securities.</t>
  </si>
  <si>
    <t>Commitments and Contingencies</t>
  </si>
  <si>
    <t>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 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t>
  </si>
  <si>
    <t>Loans Held For Sale</t>
  </si>
  <si>
    <t xml:space="preserve">Loans Held for Sale From time to time, the Bank originates SBA loans for which the guaranteed portion is intended to be sold within a short period of time in the secondary market. These loans are classified as held-for-sale and carried at estimated fair value based on a loan-by-loan valuation using actual market bids in accordance with the irrevocable option permitted under Accounting Standards Codification (ASC) 825-10-25 </t>
  </si>
  <si>
    <t>Loans</t>
  </si>
  <si>
    <t>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t>
  </si>
  <si>
    <t>Loans Held At Fair Value</t>
  </si>
  <si>
    <t>Loans Held at Fair Value From time to time, the Bank originates SBA loans for which the un-guaranteed portion is retained after the guaranteed portion is sold in the secondary market. Management has elected to carry these loans at fair value.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t>
  </si>
  <si>
    <t>Allowance For Loan Losses</t>
  </si>
  <si>
    <t>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si>
  <si>
    <t>Non-accrual and Past Due Loans.</t>
  </si>
  <si>
    <t>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t>
  </si>
  <si>
    <t>Income Taxes</t>
  </si>
  <si>
    <t>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si>
  <si>
    <t>2. Net Loss Per Share: Schedule of Earnings Per Share, Basic and Diluted (Tables)</t>
  </si>
  <si>
    <t>Tables/Schedules</t>
  </si>
  <si>
    <t>Schedule of Earnings Per Share, Basic and Diluted</t>
  </si>
  <si>
    <t xml:space="preserve"> Three Months Ended June 30, 2014 Three Months Ended June 30, 2013 Six Months Ended June 30, 2014 Six Months Ended June 30, 2013 Basic: Net (loss) income available to common shareholders $(202,946) $95,977 $(424,199) $(242,810) Average common shares outstanding-basic 1,068,588 1,068,588 1,068,588 1,068,588 Net loss per share-basic $(0.19) $0.09 $(0.40) $(0.23) Diluted: Average common shares-diluted 1,068,588 1,068,588 1,068,588 1,068,588 Net loss per share-diluted $(0.19) $0.09 $(0.40) $(0.23)</t>
  </si>
  <si>
    <t>3. Changes in Accumulated Other Comprehensive Income (loss): Changes in Accumulated Other Comprehensive Income (Loss) (Tables)</t>
  </si>
  <si>
    <t>Changes in Accumulated Other Comprehensive Income (Loss)</t>
  </si>
  <si>
    <t xml:space="preserve"> Three Months Ended June 30, 2014 Before tax Tax Net of tax (in (000s) Amount expense Amount Unrealized loss on securities: Unrealized holding gain arising during period $198 $(66) $132 Less: reclassification adjustment for gains (losses) realized in net loss - - - Other comprehensive gain, net $198 $(66) $132 Three Months Ended June 30, 2013 Before tax Tax Net of tax (in (000s) Amount benefit Amount Unrealized loss on securities: Unrealized holding gain arising during period $(323) 107 $(216) Less: reclassification adjustment for gains (losses) realized in net loss - - - Other comprehensive gain, net $(323) 107 $(216) Six Months Ended June 30, 2014 Before tax Tax Net of tax (in (000s) Amount expense Amount Unrealized loss on securities: Unrealized holding gain arising during period $381 $(126) $255 Less: reclassification adjustment for gains (losses) realized in net loss - - - Other comprehensive gain, net $381 $(126) $255 Six Months Ended June 30, 2013 Before tax Tax Net of tax (in (000s) Amount benefit Amount Unrealized loss on securities: Unrealized holding gain arising during period $(332) $110 $(222) Less: reclassification adjustment for gains (losses) realized in net loss - - - Other comprehensive gain, net $(332) $110 $(222)</t>
  </si>
  <si>
    <t>5. Investment Securities: Investment Portfolio (Tables)</t>
  </si>
  <si>
    <t>Investment Portfolio</t>
  </si>
  <si>
    <t xml:space="preserve">The following is a summary of the Company's investment portfolio: (In 000s) June 30, 2014 Gross Gross Amortized Unrealized unrealized Fair Cost Gains losses value Available-for-sale: U.S. Government agency securities $4,097 $- $(98) $3,999 Government Sponsored Enterprises residential mortgage-backed securities 5,548 54 (63) 5,539 Investments in money market funds 129 - - 129 $9,774 $54 $(161) $9,667 December 31, 2013 Gross Gross Amortized Unrealized Unrealized Fair Cost Gains Losses Value Available-for-sale: U.S. Government agency securities $4,097 $- $(295) $3,802 Government Sponsored Enterprises residential mortgage-backed securities 5,841 36 (228) 5,649 Investments in money market funds 129 - - 129 $10,067 $36 $(523) $9,580 </t>
  </si>
  <si>
    <t>5. Investment Securities: Investments Classified by Contractual Maturity Date (Tables)</t>
  </si>
  <si>
    <t>Investments Classified by Contractual Maturity Date</t>
  </si>
  <si>
    <t xml:space="preserve"> (In 000s) Amortized Cost Fair Value Due in one year $- $- Due after one year through five years - - Due after five years through ten years 4,097 3,999 Government Sponsored Enterprises residential mortgage-backed securities 5,548 5,539 Total debt securities 9,645 9,538 Investments in money market funds 129 129 $9,774 $9,667</t>
  </si>
  <si>
    <t>5. Investment Securities: Schedule of Unrealized Loss on Investments (Tables)</t>
  </si>
  <si>
    <t>Schedule of Unrealized Loss on Investments</t>
  </si>
  <si>
    <t>The table below indicates the length of time individual securities have been in a continuous unrealized loss position at June 30, 2014: Number Less than 12 months 12 months or longer Total Description of Of Fair Unrealized Fair Unrealized Fair Unrealized Securities Securities Value Losses Value losses value Losses U.S. Government agency securities 13 $- $- $3,499 $(98) $3,499 $(98) Government Sponsored Enterprises residential mortgage-backed securities 13 - - 3,371 (63) 3,371 (63) Total temporarily impaired investment securities 26 $- $- $6,870 $(161) $6,870 $(161) The table below indicates the length of time individual securities have been in a continuous unrealized loss position at December 31, 2013: Number Less than 12 months 12 months or longer Total Description of of Fair Unrealized Fair Unrealized Fair Unrealized Securities securities Value Losses Value losses value Losses U.S. Government agency securities 15 $3,576 $(270) $225 $(25) $3,801 $(295) Government Sponsored Enterprises residential mortgage-backed securities 21 $4,777 $(228) $- $- $4,777 $(228) Total temporarily impaired investment securities 36 $8,353 $(498) $225 (25) $8,578 $(523)</t>
  </si>
  <si>
    <t>6. Loans and Allowance For Loan Losses: Schedule of Bank's Loan Portfolio (Tables)</t>
  </si>
  <si>
    <t>Schedule of Bank's Loan Portfolio</t>
  </si>
  <si>
    <t xml:space="preserve"> (Dollars in thousands) June 30, 2014 December 31, 2013 Commercial and industrial $4,703 $4,310 Commercial real estate 33,266 32,962 Consumer real estate 3,726 3,909 Consumer loans other 1,404 1,530 Total loans $43,099 $42,711</t>
  </si>
  <si>
    <t>6. Loans and Allowance For Loan Losses: Allowance for Credit Losses on Financing Receivables (Tables)</t>
  </si>
  <si>
    <t>Allowance for Credit Losses on Financing Receivables</t>
  </si>
  <si>
    <t xml:space="preserve"> (in 000's) For the Three months ended June 30, 2014 Commercial and industrial Commercial real estate Consumer real estate Consumer loans other Total Beginning balance $296 $297 $20 $13 $626 Provision for loan losses 1 (2) 31 - 30 Charge-offs - - - (11) (11) Recoveries - - 1 11 12 Net recoveries - - 1 - 1 Ending balance $297 $295 $52 $13 $657 (in 000's) For the Three months ended June 30, 2013 Commercial and industrial Commercial real estate Consumer real estate Consumer loans other Total Beginning balance $614 $275 $48 $- $937 Provision (credit) for loan losses 15 (65) (6) 1 (55) Charge-offs (184) - - (4) (188) Recoveries 1 78 2 3 84 Net (charge-offs) recoveries (183) 78 2 (1) (104) Ending balance $446 $288 $44 $- $778 (in 000's) For the Six months ended June 30, 2014 Commercial and industrial Commercial real estate Consumer real estate Consumer loans Other Total Beginning balance $483 $280 $59 $17 $839 Provision for loan losses 65 15 (10) - 70 Charge-offs (253) - - (18) (271) Recoveries 2 - 3 14 19 Net recoveries (251) - 3 (4) (252) Ending balance $297 $295 $52 $13 $657 (in 000's) For the Six months ended June 30, 2013 Commercial and industrial Commercial real estate Consumer real estate Consumer loans other Total Beginning balance $891 $308 $5 $- $1,204 Provision for loan losses 77 (98) 35 1 15 Charge-offs (524) - - (4) (528) Recoveries 2 78 4 3 87 Net (charge-offs) recoveries (522) 78 4 (1) (441) Ending balance $446 $288 $44 $- $778 (in 000's) June 30, 2014 Commercial and industrial Commercial real estate Consumer real estate Consumer loans other Total Period-end amount allocated to: Loans individually evaluated for impairment $121 $27 $- $- $148 Loans collectively evaluated for impairment 176 268 52 13 509 297 295 52 13 $657 Loans, ending balance: Loans individually evaluated for impairment $229 $1,737 $- $- $1,966 Loans collectively evaluated for impairment 4,474 31,529 3,726 1,404 41,133 Total $4,703 $33,266 $3,726 $1,404 $43,099 December 31, 2013 Commercial and industrial Commercial real estate Consumer real estate Consumer loans other Total Period-end amount allocated to: Loans indivdually evaluated for impairment $378 $- $- $- $378 Loans collectively evaluated for impairment 105 280 59 17 461 483 $280 $59 $17 $839 Loans, ending balance: Loans indivdually evaluated for impairment $492 $1,390 $- $- $1,882 Loans collectively evaluated for impairment 3,818 31,572 3,909 1,530 40,829 Total $4,310 $32,962 $3,909 $1,530 $42,711</t>
  </si>
  <si>
    <t>6. Loans and Allowance For Loan Losses: Past Due Financing Receivables (Tables)</t>
  </si>
  <si>
    <t>Past Due Financing Receivables</t>
  </si>
  <si>
    <t xml:space="preserve"> Accruing Loans Loans 90 or (In 000's) 30-89 Days More Days Total Past Current Past Due Past Due Nonaccrual Due Loans Loans Total Loans Commercial and industrial: Commercial $75 $- $181 $256 $1,827 $2,083 SBA loans - - 48 48 604 652 Asset-based - - - - 1,968 1,968 Total Commercial and industrial 75 - 229 304 4,399 4,703 Commercial real estate: Commercial mortgages 20 - 997 1,017 15,532 16,549 SBA loans - - 124 124 427 551 Construction - - - - 4,191 4,191 Religious organizations - - 616 616 11,359 11,975 Total Commercial real estate 20 - 1,737 1,757 31,509 33,266 Consumer real estate: Home equity loans - - 413 413 712 1,125 Home equity lines of credit - - - - 23 23 1-4 family residential mortgages - - 309 309 2,269 2,578 Total consumer real estate - - 722 722 3,004 3,726 Total real estate 20 - 2,459 2,479 34,513 36,992 Consumer and other: Consumer installment - - - - 9 9 Student loans 113 122 - 235 1,023 1,258 Other 3 - - 3 134 137 Total consumer and other 116 122 - 238 1,166 1,404 Total loans $211 $122 $2,688 $3,021 $40,078 $43,099 An age analysis of past due loans, segregated by class of loans, as of December 31, 2013 is as follows: Accruing Loans Loans 90 or 30-89 Days More Days Total Past Current (In 000's) Past Due Past Due Nonaccrual Due Loans Loans Total Loans Commercial and industrial: Commercial $- $- $444 $444 $1,214 $1,658 SBA loans - - 130 130 455 585 Asset-based - - - - 2,067 2,067 Total Commercial and industrial - - 574 574 3,736 4,310 Commercial real estate: Commercial mortgages 2 442 630 1,094 16,249 17,343 SBA loans 184 - - 184 382 566 Construction - - - - 2,456 2,456 Religious organizations - - 629 629 11,968 12,597 Total Commercial real estate 206 442 1,259 1,907 31,055 32,962 Consumer real estate: Home equity loans 209 147 115 471 705 1,176 Home equity lines of credit - - - - 24 24 1-4 family residential mortgages 125 - 242 367 2,342 2,709 Total consumer real estate 334 147 357 838 3,071 3,909 Total real estate 540 589 1,616 2,745 34,126 36,871 Consumer and other: Consumer installment - - - - 16 16 Student loans 87 141 - 228 1,138 1,366 Other 5 - - 5 143 148 Total consumer and other 92 141 - 233 1,297 1,530 Total loans $632 $730 $2,190 $3,552 $39,159 $42,711</t>
  </si>
  <si>
    <t>6. Loans and Allowance For Loan Losses: Financing Receivable Credit Quality Indicators (Tables)</t>
  </si>
  <si>
    <t>Financing Receivable Credit Quality Indicators</t>
  </si>
  <si>
    <t xml:space="preserve"> (In 000's) Commercial Loans June 30, 2014 Good/Excellent Satisfactory Pass Special Mention Substandard Doubtful Total Commercial and industrial: Commercial $250 $1,432 $220 $- $43 $138 $2,083 SBA loans - 564 - 40 48 - 652 Asset-based - 1,797 125 46 - - 1,968 250 3,793 345 86 91 138 4,703 Commercial real estate: Commercial mortgages - 14,053 845 58 1,278 316 16,550 SBA Loans - 256 171 - 124 - 551 Construction - 4,191 - - - - 4,191 Religious organizations - 9,829 910 619 616 - 11,974 - 28,329 1,926 677 2,018 316 33,266 Total commercial loans $250 $32,122 $2,271 $763 $2,109 $454 $37,969 Residential Mortgage and Consumer Loans June 30, 2014 Performing Nonperforming Total Consumer Real Estate: Home equity $712 $413 $1,125 Home equity line of credit 23 - 23 1-4 family residential mortgages 2,269 309 2,578 3,004 722 3,726 Consumer Other: Consumer Installment 9 - 9 Student loans 1,258 - 1,258 Other 137 - 137 1,404 - 1,404 Total consumer loans $4,408 $722 $5,130 Total loans $ 43,099 (In 000's) Commercial Loans, December 31, 2013 Good/ Excellent Satisfactory Pass Special Mention Substandard Doubtful Total Commercial and industrial: Commercial $250 $743 $220 $- $52 $393 $1,658 SBA loans - 497 - 40 48 - 585 Asset-based - 1,897 124 46 - - 2,067 250 3,137 344 86 100 393 4,310 Commercial real estate: Commercial mortgages - 15,232 883 - 912 316 17,343 SBA Loans - 265 171 - 150 - 566 Construction - 2,456 - - - - 2,456 Religious organizations - 10,414 931 623 629 - 12,597 - 28,367 1,985 623 1,671 316 32,962 Total commercial loans $250 $31,504 $2,329 $709 $1,771 $709 $37,272 Residential Mortgage and Consumer Loans December 31, 2013 Performing Nonperforming Total Consumer Real Estate: Home equity $1,061 $115 $1,176 Home equity line of credit 24 - 24 1-4 family residential mortgages 2,467 242 2,709 3,552 357 3,909 Consumer Other: Consumer Installment 16 - 16 Student loans 1,366 - 1,366 Other 148 - 148 1,530 - 1,530 Total consumer loans $5,082 $357 $5,439 Total loans $42,711</t>
  </si>
  <si>
    <t>6. Loans and Allowance For Loan Losses: Impaired Financing Receivables (Tables)</t>
  </si>
  <si>
    <t>Impaired Financing Receivables</t>
  </si>
  <si>
    <t>Impaired loans as of June 30, 2014 are set forth in the following table. (In 000's) Unpaid Contractual Recorded Investment Recorded Investment Total Principal With No With Recorded Related Balance Allowance Allowance Investment Allowance Commercial and industrial: Commercial $181 $44 $137 $181 $73 SBA Loans 48 - 48 48 48 Total commercial and industrial 229 44 185 229 121 Commercial real estate: Commercial mortgages 997 621 376 997 27 SBA Loans 124 124 - 124 - Religious organizations 616 616 - 616 - Total commercial real estate 1,737 1,361 376 1,737 27 Total loans $1,966 $1,405 $561 $1,966 $148 Impaired loans as of December 31, 2013 are set forth in the following table. (In 000's) Unpaid Contractual Recorded Investment Recorded Investment Total Principal With No With Recorded Related Balance Allowance Allowance Investment Allowance Commercial and industrial: Commercial $444 $47 $397 $444 $330 SBA loans 48 - 48 48 48 Total commercial and industrial 492 47 445 492 378 Commercial real estate: Commercial mortgages 630 630 - 630 - SBA Loans 130 130 - 130 - Religious organizations 630 630 - 630 - Total commercial real estate 1,390 1,390 - 1,390 - Total loans $1,882 $1,437 $445 $1,882 $378</t>
  </si>
  <si>
    <t>6. Loans and Allowance For Loan Losses: Impaired Financing Receivables Additional Information (Tables)</t>
  </si>
  <si>
    <t>Impaired Financing Receivables Additional Information</t>
  </si>
  <si>
    <t xml:space="preserve"> Three Months Ended Three Months Ended (In 000's) June 30, 2014 June 30, 2013 Average Interest recognized Average Interest recognized Recorded on impaired Recorded on impaired Investment Loans Investment Loans Commercial and industrial: Commercial $182 $- $512 $- SBA loans 48 - 49 - Asset-based - - 88 - Total commercial and industrial 230 - 649 - Commercial real estate: Commercial mortgages 998 - 639 4 SBA loans 125 - - - Religious organizations 617 - 657 - Total commercial real estate 1,740 - 1,296 4 Total loans $1,970 $- $1,945 $4 Six Months Ended Six Months Ended (In 000's) June 30, 2014 June 30, 2013 Average Interest recognized Average Interest recognized Recorded on impaired Recorded on impaired Investment Loans Investment Loans Commercial and industrial: Commercial $269 $- $626 $- SBA loans 48 - 49 1 Asset-based - - 99 - Total commercial and industrial 317 - 649 1 Commercial real estate: Commercial mortgages 875 - 640 - SBA loans 126 - - - Religious organizations 620 2 614 - Total commercial real estate 1,621 2 1,254 - Total loans $1,938 $2 $2,028 $1 </t>
  </si>
  <si>
    <t>7. Other Real Estate Owned: Other Real Estate, Roll Forward (Tables)</t>
  </si>
  <si>
    <t>Other Real Estate, Roll Forward</t>
  </si>
  <si>
    <t xml:space="preserve"> (in 000's) Three Months Ended Three Months Ended Six Months Ended Six Months Ended June 30, 2014 June 30, 2013 June 30, 2014 June 30, 2013 Beginning balance $433 $718 $433 $775 Additions, transfers from loans - - - - Proceeds from sales - (65) - (92) 433 653 433 683 Write-downs and net gains (losses) on sales (13) (126) (13) (156) Ending Balance $420 $527 $420 $527</t>
  </si>
  <si>
    <t>7. Other Real Estate Owned: Schedule of Components Of Other Real Estate Owned (Tables)</t>
  </si>
  <si>
    <t>Schedule of Components Of Other Real Estate Owned</t>
  </si>
  <si>
    <t xml:space="preserve"> (in 000's) June 30, 2014 December 31, 2013 Commercial real estate $191 $191 Residential real estate 229 242 Total $420 $433</t>
  </si>
  <si>
    <t>7. Other Real Estate Owned: Components of Net Expense of Other Real Estate Owned (Tables)</t>
  </si>
  <si>
    <t>Components of Net Expense of Other Real Estate Owned</t>
  </si>
  <si>
    <t xml:space="preserve"> Three Months Ended Three Months Ended Six Months Ended Six Months Ended (in 000's) June 30, 2014 June 30, 2013 June 30, 2014 June 30, 2013 Insurance $7 $4 $11 $10 Professional fees - - - - Real estate taxes 4 5 11 11 Utilities 1 - 2 2 Other - 2 - 2 Transfer-in write-up - - - - Impairment charges (net) 13 113 13 143 Total $25 $124 $37 $168</t>
  </si>
  <si>
    <t>8. Fair Value: Schedule of Fair Value Assets Measured on Recurring Basis (Tables)</t>
  </si>
  <si>
    <t>Schedule of Fair Value Assets Measured on Recurring Basis</t>
  </si>
  <si>
    <t>Assets on the consolidated balance sheets measured at fair value on a recurring basis are summarized below. (in 000s) Fair Value Measurements at Reporting Date Using: Assets Measured at Fair Value at June 30, 2014 Quoted Prices in Active Markets for Identical Assets (Level 1) Significant Other Observable Inputs (Level 2) Significant Unobservable Inputs (Level 3) Investment securities available-for-sale: U.S. Government agency securities $3,999 $- $3,999 $- Government Sponsored Enterprises residential mortgage-backed securities 5,539 - 5,539 - Money Market Funds 129 129 - - Total $9,667 $129 $9,538 $- Loans held at fair value $442 $- $- $442 (in 000s) Fair Value Measurements at Reporting Date Using: Assets Measured at Fair Value at December 31, 2013 Quoted Prices in Active Markets for Identical Assets (Level 1) Significant Other Observable Inputs (Level 2) Significant Unobservable Inputs (Level 3) Investment securities available-for-sale: U.S. Government Agency securities $3,802 $- $3,802 $- Government Sponsored Enterprises residential mortgage-backed securities 5,649 - 5,649 - Money Market Funds 129 129 - - Total $9,580 $129 $9,541 $- Loans held for sale $1,646 $- $1,646 $- Loans held at fair value $447 $- $- $447</t>
  </si>
  <si>
    <t>8. Fair Value: Fair Value Inputs, Level 3 Financial Instruments, Quantitative Information (Tables)</t>
  </si>
  <si>
    <t>Fair Value Inputs, Level 3 Financial Instruments, Quantitative Information</t>
  </si>
  <si>
    <t xml:space="preserve">When estimating the fair value of Level 3 financial instruments, management uses various observable and unobservable inputs. These inputs include estimated cashflows, prepayment speeds, average projected default rate and discount rates as follows: (in 000s) Assets measured at fair value June 30, 2014 Fair value December 31, 2013 Fair Value Principal valuation techniques Significant observable inputs June 30, 2014 Range of inputs December 31, 2013 Range of inputs Loans held at fair value: $442 $447 Discounted cash flow Constant prepayment rate 7.194% to 7.456% 7.74% to 7.985% Weighted average discount rate 8.031% to 8.033% 9.106% to 9.111% Weighted average life 3.97 yrs to 4.00 yrs 4.08 yrs to 4.11 yrs Average projected default rate 18% 18%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in 000s) Loans held at fair value Balance at December 31, 2013 $447 Origination of loans - Principal repayments (2) Change in fair value of financial instruments (3) Balance at June 30, 2014 $442 </t>
  </si>
  <si>
    <t>8. Fair Value: Schedule of Fair Value of Assets Measured on a Nonrecurring Basis (Tables)</t>
  </si>
  <si>
    <t>Schedule of Fair Value of Assets Measured on a Nonrecurring Basis</t>
  </si>
  <si>
    <t xml:space="preserve">Carrying Value at June 30, 2014: (in 000s) Total Quoted Prices in Active markets for Identical Assets (Level 1) Significant Other Observable Inputs (Level 2) Significant Unobservable Inputs (Level 3) Total fair value gain (loss) during 6 months ended Impaired loans $1,966 $- $- $1,966 $(27) Other real estate owned (OREO) 420 - - 420 (13) Carrying Value at December 31, 2013: (in 000s) Total Quoted Prices in Active markets for Identical Assets (Level 1) Significant Other Observable Inputs (Level 2) Significant Unobservable Inputs (Level 3) Total fair value gain (loss) during 12 months ended Impaired Loans $1,882 $- $- $1,882 $(59) Other real estate owned (OREO) 433 - - 433 ( 157) </t>
  </si>
  <si>
    <t>8. Fair Value: Schedule of Fair Value of Assets and Liabilities (Tables)</t>
  </si>
  <si>
    <t>Schedule of Fair Value of Assets and Liabilities</t>
  </si>
  <si>
    <t xml:space="preserve"> June 30, 2014 December 31, 2013 (in 000s) Level in Carrying Fair Carrying Fair Value Hierarchy Amount Value Amount Value (Dollars in thousands) Assets: Cash and cash equivalents Level 1 $5,810 $5,810 $5,790 5,790 Available for sale securities (1 9,667 9,667 9,580 9,580 Loans held for sale Level 2 - - 1,646 1,646 Loans, net of allowance for loan losses (2 42,442 42,749 42,711 43,304 Accrued interest receivable Level 2 259 259 256 256 Liabilities: Demand deposits Level 2 28,691 28,691 28,658 28,658 Savings deposits Level 2 12,394 12,394 12,988 12,988 Time deposits Level 2 15,143 15,162 15,463 15,472 Accrued interest payable Level 2 13 13 13 13 </t>
  </si>
  <si>
    <t>2. Net Loss Per Share: Schedule of Earnings Per Share, Basic and Diluted (Details) - USD ($)</t>
  </si>
  <si>
    <t>Basic:</t>
  </si>
  <si>
    <t>Net loss available to common shareholders</t>
  </si>
  <si>
    <t>Average common shares outstanding-basic</t>
  </si>
  <si>
    <t>Net loss per share-basic</t>
  </si>
  <si>
    <t>Diluted:</t>
  </si>
  <si>
    <t>Average common shares-diluted</t>
  </si>
  <si>
    <t>Net loss per share-diluted</t>
  </si>
  <si>
    <t>3. Changes in Accumulated Other Comprehensive Income (loss): Changes in Accumulated Other Comprehensive Income (Loss) (Details) - USD ($) $ in Thousands</t>
  </si>
  <si>
    <t>Details</t>
  </si>
  <si>
    <t>Unrealized holding gain arising during period, before tax amount</t>
  </si>
  <si>
    <t>Unrealized holding gain arising during period, tax benefit (expense)</t>
  </si>
  <si>
    <t>Unrealized holding gain arising during period, net of tax amount</t>
  </si>
  <si>
    <t>Less: reclassification adjustment for gains (losses) realized in net loss, before tax amount</t>
  </si>
  <si>
    <t>Less: reclassification adjustment for gains (losses) realized in net loss, tax benefit</t>
  </si>
  <si>
    <t>Less: reclassification adjustment for gains (losses) realized in net loss, net of tax amount</t>
  </si>
  <si>
    <t>Other comprehensive gain, net, before tax amount</t>
  </si>
  <si>
    <t>Other comprehensive gain, net, tax (expense) benefit</t>
  </si>
  <si>
    <t>Other comprehensive gain, net, net after tax amount</t>
  </si>
  <si>
    <t>5. Investment Securities: Investment Portfolio (Details) - USD ($)</t>
  </si>
  <si>
    <t>12 Months Ended</t>
  </si>
  <si>
    <t>Available-for-sale Securities, Amortized Cost Basis</t>
  </si>
  <si>
    <t>Available-for-sale Securities, Gross Unrealized Gain</t>
  </si>
  <si>
    <t>Available-for-sale Securities, Gross Unrealized Loss</t>
  </si>
  <si>
    <t>US Government Agencies Debt Securities</t>
  </si>
  <si>
    <t>Mortgage-backed Securities, Issued by US Government Sponsored Enterprises</t>
  </si>
  <si>
    <t>Money Market Funds</t>
  </si>
  <si>
    <t>5. Investment Securities: Investments Classified by Contractual Maturity Date (Details) - USD ($)</t>
  </si>
  <si>
    <t>Amortized Cost, due after one year through five years</t>
  </si>
  <si>
    <t>Fair Value, due after one year through five years</t>
  </si>
  <si>
    <t>Amortized Cost, due after five years through ten years</t>
  </si>
  <si>
    <t>Fair Value, due after five years through ten years</t>
  </si>
  <si>
    <t>Total debt securities, Amortized Cost Basis</t>
  </si>
  <si>
    <t>Total debt securities, Fair Value</t>
  </si>
  <si>
    <t>5. Investment Securities: Schedule of Unrealized Loss on Investments (Details) $ in Thousands</t>
  </si>
  <si>
    <t>Jun. 30, 2014USD ($)</t>
  </si>
  <si>
    <t>Dec. 31, 2013USD ($)</t>
  </si>
  <si>
    <t>Held-to-maturity, Securities in Unrealized Loss Positions, Qualitative Disclosure, Number of Position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Collateralized Mortgage Backed Securities</t>
  </si>
  <si>
    <t>6. Loans and Allowance For Loan Losses: Schedule of Bank's Loan Portfolio (Details) - USD ($) $ in Thousands</t>
  </si>
  <si>
    <t>Commercial and industrial</t>
  </si>
  <si>
    <t>Commercial real estate</t>
  </si>
  <si>
    <t>Consumer real estate</t>
  </si>
  <si>
    <t>Consumer loans other</t>
  </si>
  <si>
    <t>Total loans</t>
  </si>
  <si>
    <t>6. Loans and Allowance For Loan Losses: Allowance for Credit Losses on Financing Receivables (Details) - USD ($)</t>
  </si>
  <si>
    <t>Beginning balance</t>
  </si>
  <si>
    <t>Charge-offs</t>
  </si>
  <si>
    <t>Recoveries</t>
  </si>
  <si>
    <t>Net recoveries</t>
  </si>
  <si>
    <t>Ending balance</t>
  </si>
  <si>
    <t>Net (charge-offs) recoveries</t>
  </si>
  <si>
    <t>Period-end amount allocated to: Loans individually evaluated for impairment</t>
  </si>
  <si>
    <t>Period-end amount allocated to: Loans collectively evaluated for impairment</t>
  </si>
  <si>
    <t>Period-end amount allocated to: Total</t>
  </si>
  <si>
    <t>Loans, ending balance: Loans individually evaluated for impairment</t>
  </si>
  <si>
    <t>Loans, ending balance: Loans collectively evaluated for impairment</t>
  </si>
  <si>
    <t>Loans, ending balance: Total</t>
  </si>
  <si>
    <t>Commercial And Industrial</t>
  </si>
  <si>
    <t>Commercial Real Estate Portfolio Segment</t>
  </si>
  <si>
    <t>Consumer Real Estate</t>
  </si>
  <si>
    <t>Consumer And Other Loans</t>
  </si>
  <si>
    <t>6. Loans and Allowance For Loan Losses: Past Due Financing Receivables (Details) - USD ($)</t>
  </si>
  <si>
    <t>Loans 30-89 Days Days Past Due</t>
  </si>
  <si>
    <t>Accruing Loans 90 or More Days Past Due</t>
  </si>
  <si>
    <t>Nonaccrual</t>
  </si>
  <si>
    <t>Total Past Due Loans</t>
  </si>
  <si>
    <t>Current Loans</t>
  </si>
  <si>
    <t>Total Loans</t>
  </si>
  <si>
    <t>Commercial And Industrial | Commercial</t>
  </si>
  <si>
    <t>Commercial And Industrial | SBA Loans</t>
  </si>
  <si>
    <t>Commercial And Industrial | Asset Based Loans</t>
  </si>
  <si>
    <t>Commercial Real Estate Portfolio Segment | SBA Loans</t>
  </si>
  <si>
    <t>Commercial Real Estate Portfolio Segment | Commercial Mortgages</t>
  </si>
  <si>
    <t>Commercial Real Estate Portfolio Segment | Construction</t>
  </si>
  <si>
    <t>Commercial Real Estate Portfolio Segment | Religious Organizations</t>
  </si>
  <si>
    <t>Consumer Real Estate | Home Equity Line of Credit</t>
  </si>
  <si>
    <t>Consumer Real Estate | Home Equity Loans</t>
  </si>
  <si>
    <t>Consumer Real Estate | Family Residential Mortgage</t>
  </si>
  <si>
    <t>Total Real Estate</t>
  </si>
  <si>
    <t>Consumer And Other Loans | Consumer Installment</t>
  </si>
  <si>
    <t>Consumer And Other Loans | Student Loans</t>
  </si>
  <si>
    <t>Consumer And Other Loans | Other</t>
  </si>
  <si>
    <t>6. Loans and Allowance For Loan Losses: Financing Receivable Credit Quality Indicators (Details) - USD ($)</t>
  </si>
  <si>
    <t>Loans and Leases Receivable, Gross, Commercial</t>
  </si>
  <si>
    <t>Total consumer loans</t>
  </si>
  <si>
    <t>Commercial And Industrial | Commercial Mortgages</t>
  </si>
  <si>
    <t>Commercial And Industrial | Asset Based</t>
  </si>
  <si>
    <t>Consumer Real Estate | Home Equity</t>
  </si>
  <si>
    <t>Consumer Real Estate | Home Equity Line Of Credit</t>
  </si>
  <si>
    <t>Consumer Real Estate | 1-4 Family Residential Mortgages</t>
  </si>
  <si>
    <t>Good/Excellent</t>
  </si>
  <si>
    <t>Good/Excellent | Commercial And Industrial</t>
  </si>
  <si>
    <t>Good/Excellent | Commercial And Industrial | Commercial Mortgages</t>
  </si>
  <si>
    <t>Good/Excellent | Commercial And Industrial | SBA Loans</t>
  </si>
  <si>
    <t>Good/Excellent | Commercial And Industrial | Asset Based</t>
  </si>
  <si>
    <t>Good/Excellent | Commercial And Industrial | Commercial</t>
  </si>
  <si>
    <t>Good/Excellent | Commercial Real Estate Portfolio Segment</t>
  </si>
  <si>
    <t>Good/Excellent | Commercial Real Estate Portfolio Segment | Commercial Mortgages</t>
  </si>
  <si>
    <t>Good/Excellent | Commercial Real Estate Portfolio Segment | SBA Loans</t>
  </si>
  <si>
    <t>Good/Excellent | Commercial Real Estate Portfolio Segment | Construction</t>
  </si>
  <si>
    <t>Good/Excellent | Commercial Real Estate Portfolio Segment | Religious Organizations</t>
  </si>
  <si>
    <t>Satisfactory</t>
  </si>
  <si>
    <t>Satisfactory | Commercial And Industrial</t>
  </si>
  <si>
    <t>Satisfactory | Commercial And Industrial | Commercial Mortgages</t>
  </si>
  <si>
    <t>Satisfactory | Commercial And Industrial | SBA Loans</t>
  </si>
  <si>
    <t>Satisfactory | Commercial And Industrial | Asset Based</t>
  </si>
  <si>
    <t>Satisfactory | Commercial And Industrial | Commercial</t>
  </si>
  <si>
    <t>Satisfactory | Commercial Real Estate Portfolio Segment</t>
  </si>
  <si>
    <t>Satisfactory | Commercial Real Estate Portfolio Segment | Commercial Mortgages</t>
  </si>
  <si>
    <t>Satisfactory | Commercial Real Estate Portfolio Segment | SBA Loans</t>
  </si>
  <si>
    <t>Satisfactory | Commercial Real Estate Portfolio Segment | Construction</t>
  </si>
  <si>
    <t>Satisfactory | Commercial Real Estate Portfolio Segment | Religious Organizations</t>
  </si>
  <si>
    <t>Pass</t>
  </si>
  <si>
    <t>Pass | Commercial And Industrial</t>
  </si>
  <si>
    <t>Pass | Commercial And Industrial | Commercial Mortgages</t>
  </si>
  <si>
    <t>Pass | Commercial And Industrial | SBA Loans</t>
  </si>
  <si>
    <t>Pass | Commercial And Industrial | Asset Based</t>
  </si>
  <si>
    <t>Pass | Commercial And Industrial | Commercial</t>
  </si>
  <si>
    <t>Pass | Commercial Real Estate Portfolio Segment</t>
  </si>
  <si>
    <t>Pass | Commercial Real Estate Portfolio Segment | Commercial Mortgages</t>
  </si>
  <si>
    <t>Pass | Commercial Real Estate Portfolio Segment | SBA Loans</t>
  </si>
  <si>
    <t>Pass | Commercial Real Estate Portfolio Segment | Construction</t>
  </si>
  <si>
    <t>Pass | Commercial Real Estate Portfolio Segment | Religious Organizations</t>
  </si>
  <si>
    <t>Special Mention</t>
  </si>
  <si>
    <t>Special Mention | Commercial And Industrial</t>
  </si>
  <si>
    <t>Special Mention | Commercial And Industrial | Commercial Mortgages</t>
  </si>
  <si>
    <t>Special Mention | Commercial And Industrial | SBA Loans</t>
  </si>
  <si>
    <t>Special Mention | Commercial And Industrial | Asset Based</t>
  </si>
  <si>
    <t>Special Mention | Commercial And Industrial | Commercial</t>
  </si>
  <si>
    <t>Special Mention | Commercial Real Estate Portfolio Segment</t>
  </si>
  <si>
    <t>Special Mention | Commercial Real Estate Portfolio Segment | Commercial Mortgages</t>
  </si>
  <si>
    <t>Special Mention | Commercial Real Estate Portfolio Segment | SBA Loans</t>
  </si>
  <si>
    <t>Special Mention | Commercial Real Estate Portfolio Segment | Construction</t>
  </si>
  <si>
    <t>Special Mention | Commercial Real Estate Portfolio Segment | Religious Organizations</t>
  </si>
  <si>
    <t>Substandard</t>
  </si>
  <si>
    <t>Substandard | Commercial And Industrial</t>
  </si>
  <si>
    <t>Substandard | Commercial And Industrial | Commercial Mortgages</t>
  </si>
  <si>
    <t>Substandard | Commercial And Industrial | SBA Loans</t>
  </si>
  <si>
    <t>Substandard | Commercial And Industrial | Asset Based</t>
  </si>
  <si>
    <t>Substandard | Commercial And Industrial | Commercial</t>
  </si>
  <si>
    <t>Substandard | Commercial Real Estate Portfolio Segment</t>
  </si>
  <si>
    <t>Substandard | Commercial Real Estate Portfolio Segment | Commercial Mortgages</t>
  </si>
  <si>
    <t>Substandard | Commercial Real Estate Portfolio Segment | SBA Loans</t>
  </si>
  <si>
    <t>Substandard | Commercial Real Estate Portfolio Segment | Construction</t>
  </si>
  <si>
    <t>Substandard | Commercial Real Estate Portfolio Segment | Religious Organizations</t>
  </si>
  <si>
    <t>Doubtful</t>
  </si>
  <si>
    <t>Doubtful | Commercial And Industrial</t>
  </si>
  <si>
    <t>Doubtful | Commercial And Industrial | Commercial Mortgages</t>
  </si>
  <si>
    <t>Doubtful | Commercial And Industrial | SBA Loans</t>
  </si>
  <si>
    <t>Doubtful | Commercial And Industrial | Asset Based</t>
  </si>
  <si>
    <t>Doubtful | Commercial And Industrial | Commercial</t>
  </si>
  <si>
    <t>Doubtful | Commercial Real Estate Portfolio Segment</t>
  </si>
  <si>
    <t>Doubtful | Commercial Real Estate Portfolio Segment | Commercial Mortgages</t>
  </si>
  <si>
    <t>Doubtful | Commercial Real Estate Portfolio Segment | SBA Loans</t>
  </si>
  <si>
    <t>Doubtful | Commercial Real Estate Portfolio Segment | Construction</t>
  </si>
  <si>
    <t>Doubtful | Commercial Real Estate Portfolio Segment | Religious Organizations</t>
  </si>
  <si>
    <t>Performing Financing Receivable</t>
  </si>
  <si>
    <t>Performing Financing Receivable | Consumer Real Estate | Home Equity</t>
  </si>
  <si>
    <t>Performing Financing Receivable | Consumer Real Estate | Home Equity Line Of Credit</t>
  </si>
  <si>
    <t>Performing Financing Receivable | Consumer Real Estate | 1-4 Family Residential Mortgages</t>
  </si>
  <si>
    <t>Performing Financing Receivable | Consumer And Other Loans | Consumer Installment</t>
  </si>
  <si>
    <t>Performing Financing Receivable | Consumer And Other Loans | Student Loans</t>
  </si>
  <si>
    <t>Performing Financing Receivable | Consumer And Other Loans | Other</t>
  </si>
  <si>
    <t>Nonperforming Financing Receivable</t>
  </si>
  <si>
    <t>Nonperforming Financing Receivable | Consumer Real Estate | Home Equity</t>
  </si>
  <si>
    <t>Nonperforming Financing Receivable | Consumer Real Estate | Home Equity Line Of Credit</t>
  </si>
  <si>
    <t>Nonperforming Financing Receivable | Consumer Real Estate | 1-4 Family Residential Mortgages</t>
  </si>
  <si>
    <t>Nonperforming Financing Receivable | Consumer And Other Loans | Consumer Installment</t>
  </si>
  <si>
    <t>Nonperforming Financing Receivable | Consumer And Other Loans | Student Loans</t>
  </si>
  <si>
    <t>Nonperforming Financing Receivable | Consumer And Other Loans | Other</t>
  </si>
  <si>
    <t>6. Loans and Allowance For Loan Losses: Impaired Financing Receivables (Details) - USD ($) $ in Thousands</t>
  </si>
  <si>
    <t>Unpaid Contractual Principal Balance</t>
  </si>
  <si>
    <t>Recorded Investment With No Allowance</t>
  </si>
  <si>
    <t>Recorded Investment With Allowance</t>
  </si>
  <si>
    <t>Total Recorded Investment</t>
  </si>
  <si>
    <t>Related Allowance</t>
  </si>
  <si>
    <t>6. Loans and Allowance For Loan Losses: Impaired Financing Receivables Additional Information (Details) - USD ($) $ in Thousands</t>
  </si>
  <si>
    <t>Average Recorded Investment</t>
  </si>
  <si>
    <t>Interest recognized on impaired Loans</t>
  </si>
  <si>
    <t>7. Other Real Estate Owned: Other Real Estate, Roll Forward (Details) - USD ($)</t>
  </si>
  <si>
    <t>Other Real Estate, Beginning Balance</t>
  </si>
  <si>
    <t>Additions, transfers from loans</t>
  </si>
  <si>
    <t>Proceeds from sales</t>
  </si>
  <si>
    <t>Other Real Estate, Period Increase (Decrease)</t>
  </si>
  <si>
    <t>Write-downs and net gains (losses) on sales</t>
  </si>
  <si>
    <t>Other Real Estate, Ending Balance</t>
  </si>
  <si>
    <t>7. Other Real Estate Owned: Schedule of Components Of Other Real Estate Owned (Details) - USD ($)</t>
  </si>
  <si>
    <t>Mar. 31, 2014</t>
  </si>
  <si>
    <t>Mar. 31, 2013</t>
  </si>
  <si>
    <t>Dec. 31, 2012</t>
  </si>
  <si>
    <t>Commercial Real Estate</t>
  </si>
  <si>
    <t>Residential Real Estate</t>
  </si>
  <si>
    <t>7. Other Real Estate Owned: Components of Net Expense of Other Real Estate Owned (Details) - USD ($)</t>
  </si>
  <si>
    <t>Professional fees</t>
  </si>
  <si>
    <t>Other</t>
  </si>
  <si>
    <t>Impairment charges (net)</t>
  </si>
  <si>
    <t>Total</t>
  </si>
  <si>
    <t>Other Real Estate</t>
  </si>
  <si>
    <t>Insurance</t>
  </si>
  <si>
    <t>Real estate taxes</t>
  </si>
  <si>
    <t>Utilities</t>
  </si>
  <si>
    <t>Transfer-in write up</t>
  </si>
  <si>
    <t>8. Fair Value: Schedule of Fair Value Assets Measured on Recurring Basis (Details) - USD ($)</t>
  </si>
  <si>
    <t>Assets, Fair Value Disclosure, Recurring</t>
  </si>
  <si>
    <t>Loans held at fair value</t>
  </si>
  <si>
    <t>Loans held for sale</t>
  </si>
  <si>
    <t>Fair Value, Inputs, Level 1</t>
  </si>
  <si>
    <t>Fair Value, Inputs, Level 1 | US Government Agencies Debt Securities</t>
  </si>
  <si>
    <t>Fair Value, Inputs, Level 1 | Mortgage-backed Securities, Issued by US Government Sponsored Enterprises</t>
  </si>
  <si>
    <t>Fair Value, Inputs, Level 1 | Money Market Funds</t>
  </si>
  <si>
    <t>Fair Value, Inputs, Level 2</t>
  </si>
  <si>
    <t>Fair Value, Inputs, Level 2 | US Government Agencies Debt Securities</t>
  </si>
  <si>
    <t>Fair Value, Inputs, Level 2 | Mortgage-backed Securities, Issued by US Government Sponsored Enterprises</t>
  </si>
  <si>
    <t>Fair Value, Inputs, Level 2 | Money Market Funds</t>
  </si>
  <si>
    <t>Fair Value, Inputs, Level 3</t>
  </si>
  <si>
    <t>Fair Value, Inputs, Level 3 | US Government Agencies Debt Securities</t>
  </si>
  <si>
    <t>Fair Value, Inputs, Level 3 | Mortgage-backed Securities, Issued by US Government Sponsored Enterprises</t>
  </si>
  <si>
    <t>Fair Value, Inputs, Level 3 | Money Market Funds</t>
  </si>
  <si>
    <t>8. Fair Value (Details)</t>
  </si>
  <si>
    <t>Mortgage-backed Securities, Issued by US Government Sponsored Enterprises | AFS Securities Portfolio</t>
  </si>
  <si>
    <t>Percent of portfolio</t>
  </si>
  <si>
    <t>57.00%</t>
  </si>
  <si>
    <t>59.00%</t>
  </si>
  <si>
    <t>8. Fair Value: Fair Value Inputs, Level 3 Financial Instruments, Quantitative Information (Details) - Fair Value, Measurements, Recurring - Fair Value, Inputs, Level 3 - Major Types of Debt and Equity Securities</t>
  </si>
  <si>
    <t>Minimum</t>
  </si>
  <si>
    <t>Constant prepayment rate</t>
  </si>
  <si>
    <t>7.19%</t>
  </si>
  <si>
    <t>7.74%</t>
  </si>
  <si>
    <t>Weighted average discount rate</t>
  </si>
  <si>
    <t>9.11%</t>
  </si>
  <si>
    <t>Weighted average life</t>
  </si>
  <si>
    <t>3 years 11 months 19 days</t>
  </si>
  <si>
    <t>4 years 29 days</t>
  </si>
  <si>
    <t>Maximum</t>
  </si>
  <si>
    <t>7.46%</t>
  </si>
  <si>
    <t>7.99%</t>
  </si>
  <si>
    <t>4 years</t>
  </si>
  <si>
    <t>4 years 1 month 10 days</t>
  </si>
  <si>
    <t>8. Fair Value: Schedule of Fair Value of Assets Measured on a Nonrecurring Basis (Details) - USD ($) $ in Thousands</t>
  </si>
  <si>
    <t>Impaired Loans, Carrying Value</t>
  </si>
  <si>
    <t>Assets, Fair Value Disclosure, Nonrecurring</t>
  </si>
  <si>
    <t>Total fair value gain (loss) during the period</t>
  </si>
  <si>
    <t>Other Real Estate Owned</t>
  </si>
  <si>
    <t>Fair Value, Inputs, Level 1 | Impaired Loans, Carrying Value</t>
  </si>
  <si>
    <t>Fair Value, Inputs, Level 1 | Other Real Estate Owned</t>
  </si>
  <si>
    <t>Fair Value, Inputs, Level 2 | Impaired Loans, Carrying Value</t>
  </si>
  <si>
    <t>Fair Value, Inputs, Level 2 | Other Real Estate Owned</t>
  </si>
  <si>
    <t>Fair Value, Inputs, Level 3 | Impaired Loans, Carrying Value</t>
  </si>
  <si>
    <t>Fair Value, Inputs, Level 3 | Other Real Estate Owned</t>
  </si>
  <si>
    <t>8. Fair Value: Schedule of Fair Value of Assets and Liabilities (Details) - USD ($)</t>
  </si>
  <si>
    <t>Available for sale securities</t>
  </si>
  <si>
    <t>Loans, net of allowance for loan losses</t>
  </si>
  <si>
    <t>Accrued Interest receivable</t>
  </si>
  <si>
    <t>Carrying Amount</t>
  </si>
  <si>
    <t>Carrying Amount | Fair Value, Inputs, Level 1</t>
  </si>
  <si>
    <t>Carrying Amount | Fair Value, Inputs, Level 2</t>
  </si>
  <si>
    <t>Demand Deposits</t>
  </si>
  <si>
    <t>Time deposits</t>
  </si>
  <si>
    <t>Fair Value</t>
  </si>
  <si>
    <t>Fair Value | Fair Value, Inputs, Level 1</t>
  </si>
  <si>
    <t>Fair Value | Fair Value, Inputs, Level 2</t>
  </si>
  <si>
    <t>9. Regulatory (Details)</t>
  </si>
  <si>
    <t>Description of Regulatory Requirements, Prompt Corrective Action</t>
  </si>
  <si>
    <t>Develop a written capital plan detailing the manner in which the Bank will meet and maintain a ratio of Tier 1 capital to total assets (&amp;#147;leverage ratio&amp;#148;) of at least 8.5% and a ratio of qualifying total capital to risk-weighted assets (total risk-based capital ratio) of at least 12.5%, within a reasonable but unspecified time period;</t>
  </si>
  <si>
    <t>Label</t>
  </si>
  <si>
    <t>Element</t>
  </si>
  <si>
    <t>Value</t>
  </si>
  <si>
    <t>Loans Held at Fair Value</t>
  </si>
  <si>
    <t>Principal repayments</t>
  </si>
  <si>
    <t>us-gaap_FairValueMeasurementWithUnobservableInputsReconciliationRecurringBasisAssetSettlements</t>
  </si>
  <si>
    <t>Origination of loans</t>
  </si>
  <si>
    <t>us-gaap_FairValueMeasurementWithUnobservableInputsReconciliationRecurringBasisAssetIssues</t>
  </si>
  <si>
    <t>Change in fair value of financial instruments</t>
  </si>
  <si>
    <t>us-gaap_FairValueMeasurementWithUnobservableInputsReconciliationRecurringBasisAssetPeriodIncreaseDecrease</t>
  </si>
  <si>
    <t>Balance, Starting</t>
  </si>
  <si>
    <t>us-gaap_FairValueMeasurementWithUnobservableInputsReconciliationRecurringBasisAssetValue</t>
  </si>
  <si>
    <t>Fair Value, Inputs, Level 3 | Fair Value, Measurements, Recurring</t>
  </si>
  <si>
    <t>us-gaap_FairValueInputsDiscountRate</t>
  </si>
  <si>
    <t>8.03%</t>
  </si>
  <si>
    <t>Fair Value Measurements, Valuation Techniques</t>
  </si>
  <si>
    <t>us-gaap_FairValueMeasurementsValuationTechniques</t>
  </si>
  <si>
    <t>Discounted cash flow</t>
  </si>
  <si>
    <t>Average projected default rate</t>
  </si>
  <si>
    <t>us-gaap_FairValueInputsProbabilityOfDefault</t>
  </si>
  <si>
    <t>18.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c r="B3" s="3" t="s">
        <v>5</v>
      </c>
    </row>
    <row spans="1:3" r="4">
      <c r="A4" s="3" t="s">
        <v>6</v>
      </c>
      <c r="B4" s="3" t="s">
        <v>7</v>
      </c>
    </row>
    <row spans="1:3" r="5">
      <c r="A5" s="3" t="s">
        <v>8</v>
      </c>
      <c r="B5" s="3" t="s">
        <v>9</v>
      </c>
    </row>
    <row spans="1:3" r="6">
      <c r="A6" s="3" t="s">
        <v>10</v>
      </c>
      <c r="B6" s="3" t="s">
        <v>11</v>
      </c>
    </row>
    <row spans="1:3" r="7">
      <c r="A7" s="3" t="s">
        <v>12</v>
      </c>
      <c r="B7" s="4" t="n">
        <v>944792</v>
      </c>
    </row>
    <row spans="1:3" r="8">
      <c r="A8" s="3" t="s">
        <v>13</v>
      </c>
      <c r="B8" s="3" t="s">
        <v>14</v>
      </c>
    </row>
    <row spans="1:3" r="9">
      <c r="A9" s="3" t="s">
        <v>15</v>
      </c>
      <c r="C9" s="4" t="n">
        <v>1068588</v>
      </c>
    </row>
    <row spans="1:3" r="10">
      <c r="A10" s="3" t="s">
        <v>16</v>
      </c>
      <c r="B10" s="3" t="s">
        <v>17</v>
      </c>
    </row>
    <row spans="1:3" r="11">
      <c r="A11" s="3" t="s">
        <v>18</v>
      </c>
      <c r="B11" s="3" t="s">
        <v>19</v>
      </c>
    </row>
    <row spans="1:3" r="12">
      <c r="A12" s="3" t="s">
        <v>20</v>
      </c>
      <c r="B12" s="3" t="s">
        <v>21</v>
      </c>
    </row>
    <row spans="1:3" r="13">
      <c r="A13" s="3" t="s">
        <v>22</v>
      </c>
      <c r="B13" s="3" t="s">
        <v>21</v>
      </c>
    </row>
    <row spans="1:3" r="14">
      <c r="A14" s="3" t="s">
        <v>23</v>
      </c>
      <c r="B14" s="4" t="n">
        <v>2014</v>
      </c>
    </row>
    <row spans="1:3" r="15">
      <c r="A15" s="3"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70</v>
      </c>
      <c r="B1" s="2" t="s">
        <v>1</v>
      </c>
    </row>
    <row spans="1:2" r="2">
      <c r="B2" s="2" t="s">
        <v>2</v>
      </c>
    </row>
    <row spans="1:2" r="3">
      <c r="A3" s="6" t="s">
        <v>162</v>
      </c>
    </row>
    <row spans="1:2" r="4">
      <c r="A4" s="3" t="s">
        <v>170</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72</v>
      </c>
      <c r="B1" s="2" t="s">
        <v>1</v>
      </c>
    </row>
    <row spans="1:2" r="2">
      <c r="B2" s="2" t="s">
        <v>2</v>
      </c>
    </row>
    <row spans="1:2" r="3">
      <c r="A3" s="6" t="s">
        <v>162</v>
      </c>
    </row>
    <row spans="1:2" r="4">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4</v>
      </c>
      <c r="B1" s="2" t="s">
        <v>1</v>
      </c>
    </row>
    <row spans="1:2" r="2">
      <c r="B2" s="2" t="s">
        <v>2</v>
      </c>
    </row>
    <row spans="1:2" r="3">
      <c r="A3" s="6" t="s">
        <v>162</v>
      </c>
    </row>
    <row spans="1:2" r="4">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s="1" t="s">
        <v>176</v>
      </c>
      <c r="B1" s="2" t="s">
        <v>1</v>
      </c>
    </row>
    <row spans="1:2" r="2">
      <c r="B2" s="2" t="s">
        <v>2</v>
      </c>
    </row>
    <row spans="1:2" r="3">
      <c r="A3" s="6" t="s">
        <v>162</v>
      </c>
    </row>
    <row spans="1:2" r="4">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s="1" t="s">
        <v>178</v>
      </c>
      <c r="B1" s="2" t="s">
        <v>1</v>
      </c>
    </row>
    <row spans="1:2" r="2">
      <c r="B2" s="2" t="s">
        <v>2</v>
      </c>
    </row>
    <row spans="1:2" r="3">
      <c r="A3" s="6" t="s">
        <v>162</v>
      </c>
    </row>
    <row spans="1:2" r="4">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spans="1:2" r="1">
      <c r="A1" s="1" t="s">
        <v>180</v>
      </c>
      <c r="B1" s="2" t="s">
        <v>1</v>
      </c>
    </row>
    <row spans="1:2" r="2">
      <c r="B2" s="2" t="s">
        <v>2</v>
      </c>
    </row>
    <row spans="1:2" r="3">
      <c r="A3" s="6" t="s">
        <v>181</v>
      </c>
    </row>
    <row spans="1:2" r="4">
      <c r="A4" s="3" t="s">
        <v>182</v>
      </c>
      <c r="B4" s="3" t="s">
        <v>183</v>
      </c>
    </row>
    <row spans="1:2" r="5">
      <c r="A5" s="3" t="s">
        <v>184</v>
      </c>
      <c r="B5" s="3" t="s">
        <v>185</v>
      </c>
    </row>
    <row spans="1:2" r="6">
      <c r="A6" s="3" t="s">
        <v>186</v>
      </c>
      <c r="B6" s="3" t="s">
        <v>187</v>
      </c>
    </row>
    <row spans="1:2" r="7">
      <c r="A7" s="3" t="s">
        <v>188</v>
      </c>
      <c r="B7" s="3" t="s">
        <v>189</v>
      </c>
    </row>
    <row spans="1:2" r="8">
      <c r="A8" s="3" t="s">
        <v>190</v>
      </c>
      <c r="B8" s="3" t="s">
        <v>191</v>
      </c>
    </row>
    <row spans="1:2" r="9">
      <c r="A9" s="3" t="s">
        <v>192</v>
      </c>
      <c r="B9" s="3" t="s">
        <v>193</v>
      </c>
    </row>
    <row spans="1:2" r="10">
      <c r="A10" s="3" t="s">
        <v>194</v>
      </c>
      <c r="B10" s="3" t="s">
        <v>195</v>
      </c>
    </row>
    <row spans="1:2" r="11">
      <c r="A11" s="3" t="s">
        <v>196</v>
      </c>
      <c r="B11"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8</v>
      </c>
      <c r="B1" s="2" t="s">
        <v>1</v>
      </c>
    </row>
    <row spans="1:2" r="2">
      <c r="B2" s="2" t="s">
        <v>2</v>
      </c>
    </row>
    <row spans="1:2" r="3">
      <c r="A3" s="6" t="s">
        <v>199</v>
      </c>
    </row>
    <row spans="1:2" r="4">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2</v>
      </c>
      <c r="B1" s="2" t="s">
        <v>1</v>
      </c>
    </row>
    <row spans="1:2" r="2">
      <c r="B2" s="2" t="s">
        <v>2</v>
      </c>
    </row>
    <row spans="1:2" r="3">
      <c r="A3" s="6" t="s">
        <v>199</v>
      </c>
    </row>
    <row spans="1:2" r="4">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05</v>
      </c>
      <c r="B1" s="2" t="s">
        <v>1</v>
      </c>
    </row>
    <row spans="1:2" r="2">
      <c r="B2" s="2" t="s">
        <v>2</v>
      </c>
    </row>
    <row spans="1:2" r="3">
      <c r="A3" s="6" t="s">
        <v>199</v>
      </c>
    </row>
    <row spans="1:2" r="4">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8</v>
      </c>
      <c r="B1" s="2" t="s">
        <v>1</v>
      </c>
    </row>
    <row spans="1:2" r="2">
      <c r="B2" s="2" t="s">
        <v>2</v>
      </c>
    </row>
    <row spans="1:2" r="3">
      <c r="A3" s="6" t="s">
        <v>199</v>
      </c>
    </row>
    <row spans="1:2" r="4">
      <c r="A4" s="3" t="s">
        <v>209</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r="A1" s="1" t="s">
        <v>26</v>
      </c>
      <c r="C1" s="2" t="s">
        <v>2</v>
      </c>
      <c r="E1" s="2" t="s">
        <v>27</v>
      </c>
    </row>
    <row spans="1:5" r="2">
      <c r="A2" s="6" t="s">
        <v>28</v>
      </c>
    </row>
    <row spans="1:5" r="3">
      <c r="A3" s="3" t="s">
        <v>29</v>
      </c>
      <c r="C3" s="7" t="n">
        <v>2223800</v>
      </c>
      <c r="E3" s="7" t="n">
        <v>2340002</v>
      </c>
    </row>
    <row spans="1:5" r="4">
      <c r="A4" s="3" t="s">
        <v>30</v>
      </c>
      <c r="C4" s="4" t="n">
        <v>309759</v>
      </c>
      <c r="E4" s="4" t="n">
        <v>306776</v>
      </c>
    </row>
    <row spans="1:5" r="5">
      <c r="A5" s="3" t="s">
        <v>31</v>
      </c>
      <c r="C5" s="4" t="n">
        <v>3276000</v>
      </c>
      <c r="E5" s="4" t="n">
        <v>3143000</v>
      </c>
    </row>
    <row spans="1:5" r="6">
      <c r="A6" s="3" t="s">
        <v>32</v>
      </c>
      <c r="C6" s="4" t="n">
        <v>5809559</v>
      </c>
      <c r="E6" s="4" t="n">
        <v>5789778</v>
      </c>
    </row>
    <row spans="1:5" r="7">
      <c r="A7" s="6" t="s">
        <v>33</v>
      </c>
    </row>
    <row spans="1:5" r="8">
      <c r="A8" s="3" t="s">
        <v>34</v>
      </c>
      <c r="C8" s="4" t="n">
        <v>9666704</v>
      </c>
      <c r="D8" s="3" t="s">
        <v>35</v>
      </c>
      <c r="E8" s="4" t="n">
        <v>9579979</v>
      </c>
    </row>
    <row spans="1:5" r="9">
      <c r="A9" s="3" t="s">
        <v>36</v>
      </c>
      <c r="E9" s="4" t="n">
        <v>1645832</v>
      </c>
    </row>
    <row spans="1:5" r="10">
      <c r="A10" s="3" t="s">
        <v>37</v>
      </c>
      <c r="C10" s="4" t="n">
        <v>43099359</v>
      </c>
      <c r="D10" s="3" t="s">
        <v>38</v>
      </c>
      <c r="E10" s="4" t="n">
        <v>42710625</v>
      </c>
    </row>
    <row spans="1:5" r="11">
      <c r="A11" s="3" t="s">
        <v>39</v>
      </c>
      <c r="C11" s="4" t="n">
        <v>-657291</v>
      </c>
      <c r="E11" s="4" t="n">
        <v>-839133</v>
      </c>
    </row>
    <row spans="1:5" r="12">
      <c r="A12" s="3" t="s">
        <v>40</v>
      </c>
      <c r="C12" s="4" t="n">
        <v>42442068</v>
      </c>
      <c r="E12" s="4" t="n">
        <v>41871492</v>
      </c>
    </row>
    <row spans="1:5" r="13">
      <c r="A13" s="3" t="s">
        <v>41</v>
      </c>
      <c r="C13" s="4" t="n">
        <v>587509</v>
      </c>
      <c r="E13" s="4" t="n">
        <v>649159</v>
      </c>
    </row>
    <row spans="1:5" r="14">
      <c r="A14" s="3" t="s">
        <v>42</v>
      </c>
      <c r="C14" s="4" t="n">
        <v>258767</v>
      </c>
      <c r="E14" s="4" t="n">
        <v>256262</v>
      </c>
    </row>
    <row spans="1:5" r="15">
      <c r="A15" s="3" t="s">
        <v>43</v>
      </c>
      <c r="C15" s="4" t="n">
        <v>420035</v>
      </c>
      <c r="E15" s="4" t="n">
        <v>433087</v>
      </c>
    </row>
    <row spans="1:5" r="16">
      <c r="A16" s="3" t="s">
        <v>44</v>
      </c>
      <c r="C16" s="4" t="n">
        <v>451048</v>
      </c>
      <c r="E16" s="4" t="n">
        <v>525466</v>
      </c>
    </row>
    <row spans="1:5" r="17">
      <c r="A17" s="3" t="s">
        <v>45</v>
      </c>
      <c r="C17" s="4" t="n">
        <v>59635690</v>
      </c>
      <c r="E17" s="4" t="n">
        <v>60751055</v>
      </c>
    </row>
    <row spans="1:5" r="18">
      <c r="A18" s="6" t="s">
        <v>46</v>
      </c>
    </row>
    <row spans="1:5" r="19">
      <c r="A19" s="3" t="s">
        <v>47</v>
      </c>
      <c r="C19" s="4" t="n">
        <v>14808732</v>
      </c>
      <c r="E19" s="4" t="n">
        <v>14526988</v>
      </c>
    </row>
    <row spans="1:5" r="20">
      <c r="A20" s="3" t="s">
        <v>48</v>
      </c>
      <c r="C20" s="4" t="n">
        <v>13882075</v>
      </c>
      <c r="E20" s="4" t="n">
        <v>14131452</v>
      </c>
    </row>
    <row spans="1:5" r="21">
      <c r="A21" s="3" t="s">
        <v>49</v>
      </c>
      <c r="C21" s="4" t="n">
        <v>12394078</v>
      </c>
      <c r="E21" s="4" t="n">
        <v>12988388</v>
      </c>
    </row>
    <row spans="1:5" r="22">
      <c r="A22" s="3" t="s">
        <v>50</v>
      </c>
      <c r="C22" s="4" t="n">
        <v>6718708</v>
      </c>
      <c r="E22" s="4" t="n">
        <v>6683499</v>
      </c>
    </row>
    <row spans="1:5" r="23">
      <c r="A23" s="3" t="s">
        <v>51</v>
      </c>
      <c r="C23" s="4" t="n">
        <v>8424119</v>
      </c>
      <c r="E23" s="4" t="n">
        <v>8779518</v>
      </c>
    </row>
    <row spans="1:5" r="24">
      <c r="A24" s="3" t="s">
        <v>52</v>
      </c>
      <c r="C24" s="4" t="n">
        <v>56227712</v>
      </c>
      <c r="E24" s="4" t="n">
        <v>57109845</v>
      </c>
    </row>
    <row spans="1:5" r="25">
      <c r="A25" s="3" t="s">
        <v>53</v>
      </c>
      <c r="C25" s="4" t="n">
        <v>13402</v>
      </c>
      <c r="E25" s="4" t="n">
        <v>12722</v>
      </c>
    </row>
    <row spans="1:5" r="26">
      <c r="A26" s="3" t="s">
        <v>54</v>
      </c>
      <c r="C26" s="4" t="n">
        <v>353828</v>
      </c>
      <c r="E26" s="4" t="n">
        <v>418604</v>
      </c>
    </row>
    <row spans="1:5" r="27">
      <c r="A27" s="3" t="s">
        <v>55</v>
      </c>
      <c r="C27" s="4" t="n">
        <v>56594942</v>
      </c>
      <c r="E27" s="4" t="n">
        <v>57541171</v>
      </c>
    </row>
    <row spans="1:5" r="28">
      <c r="A28" s="6" t="s">
        <v>56</v>
      </c>
    </row>
    <row spans="1:5" r="29">
      <c r="A29" s="3" t="s">
        <v>57</v>
      </c>
      <c r="C29" s="4" t="n">
        <v>1368</v>
      </c>
      <c r="E29" s="4" t="n">
        <v>1368</v>
      </c>
    </row>
    <row spans="1:5" r="30">
      <c r="A30" s="3" t="s">
        <v>58</v>
      </c>
      <c r="C30" s="4" t="n">
        <v>10686</v>
      </c>
      <c r="E30" s="4" t="n">
        <v>10686</v>
      </c>
    </row>
    <row spans="1:5" r="31">
      <c r="A31" s="3" t="s">
        <v>59</v>
      </c>
      <c r="C31" s="4" t="n">
        <v>14749852</v>
      </c>
      <c r="E31" s="4" t="n">
        <v>14749852</v>
      </c>
    </row>
    <row spans="1:5" r="32">
      <c r="A32" s="3" t="s">
        <v>60</v>
      </c>
      <c r="C32" s="4" t="n">
        <v>-11649175</v>
      </c>
      <c r="E32" s="4" t="n">
        <v>-11224976</v>
      </c>
    </row>
    <row spans="1:5" r="33">
      <c r="A33" s="3" t="s">
        <v>61</v>
      </c>
      <c r="C33" s="4" t="n">
        <v>-71983</v>
      </c>
      <c r="E33" s="4" t="n">
        <v>-327046</v>
      </c>
    </row>
    <row spans="1:5" r="34">
      <c r="A34" s="3" t="s">
        <v>62</v>
      </c>
      <c r="C34" s="4" t="n">
        <v>3040748</v>
      </c>
      <c r="E34" s="4" t="n">
        <v>3209884</v>
      </c>
    </row>
    <row spans="1:5" r="35">
      <c r="A35" s="3" t="s">
        <v>63</v>
      </c>
      <c r="C35" s="4" t="n">
        <v>59635690</v>
      </c>
      <c r="E35" s="4" t="n">
        <v>60751055</v>
      </c>
    </row>
    <row spans="1:5" r="36">
      <c r="A36" s="3" t="s">
        <v>58</v>
      </c>
    </row>
    <row spans="1:5" r="37">
      <c r="A37" s="6" t="s">
        <v>56</v>
      </c>
    </row>
    <row spans="1:5" r="38">
      <c r="A38" s="3" t="s">
        <v>58</v>
      </c>
      <c r="B38" s="3" t="s">
        <v>64</v>
      </c>
      <c r="C38" s="4" t="n">
        <v>8769</v>
      </c>
      <c r="E38" s="4" t="n">
        <v>8769</v>
      </c>
    </row>
    <row spans="1:5" r="39">
      <c r="A39" s="3" t="s">
        <v>65</v>
      </c>
    </row>
    <row spans="1:5" r="40">
      <c r="A40" s="6" t="s">
        <v>56</v>
      </c>
    </row>
    <row spans="1:5" r="41">
      <c r="A41" s="3" t="s">
        <v>58</v>
      </c>
      <c r="B41" s="3" t="s">
        <v>66</v>
      </c>
      <c r="C41" s="7" t="n">
        <v>1917</v>
      </c>
      <c r="E41" s="7" t="n">
        <v>1917</v>
      </c>
    </row>
    <row spans="1:5" r="42">
      <c r="A42" t="n"/>
    </row>
    <row spans="1:5" r="43">
      <c r="A43" s="3" t="s">
        <v>35</v>
      </c>
      <c r="B43" s="3" t="s">
        <v>67</v>
      </c>
    </row>
    <row spans="1:5" r="44">
      <c r="A44" s="3" t="s">
        <v>38</v>
      </c>
      <c r="B44" s="3" t="s">
        <v>68</v>
      </c>
    </row>
    <row spans="1:5" r="45">
      <c r="A45" s="3" t="s">
        <v>64</v>
      </c>
      <c r="B45" s="3" t="s">
        <v>69</v>
      </c>
    </row>
    <row spans="1:5" r="46">
      <c r="A46" s="3" t="s">
        <v>66</v>
      </c>
      <c r="B46" s="3" t="s">
        <v>70</v>
      </c>
    </row>
  </sheetData>
  <mergeCells count="7">
    <mergeCell ref="A1:B1"/>
    <mergeCell ref="C1:D1"/>
    <mergeCell ref="A42:D42"/>
    <mergeCell ref="B43:D43"/>
    <mergeCell ref="B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11</v>
      </c>
      <c r="B1" s="2" t="s">
        <v>1</v>
      </c>
    </row>
    <row spans="1:2" r="2">
      <c r="B2" s="2" t="s">
        <v>2</v>
      </c>
    </row>
    <row spans="1:2" r="3">
      <c r="A3" s="6" t="s">
        <v>199</v>
      </c>
    </row>
    <row spans="1:2" r="4">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4</v>
      </c>
      <c r="B1" s="2" t="s">
        <v>1</v>
      </c>
    </row>
    <row spans="1:2" r="2">
      <c r="B2" s="2" t="s">
        <v>2</v>
      </c>
    </row>
    <row spans="1:2" r="3">
      <c r="A3" s="6" t="s">
        <v>199</v>
      </c>
    </row>
    <row spans="1:2" r="4">
      <c r="A4" s="3" t="s">
        <v>215</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7</v>
      </c>
      <c r="B1" s="2" t="s">
        <v>1</v>
      </c>
    </row>
    <row spans="1:2" r="2">
      <c r="B2" s="2" t="s">
        <v>2</v>
      </c>
    </row>
    <row spans="1:2" r="3">
      <c r="A3" s="6" t="s">
        <v>199</v>
      </c>
    </row>
    <row spans="1:2" r="4">
      <c r="A4" s="3" t="s">
        <v>218</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0</v>
      </c>
      <c r="B1" s="2" t="s">
        <v>1</v>
      </c>
    </row>
    <row spans="1:2" r="2">
      <c r="B2" s="2" t="s">
        <v>2</v>
      </c>
    </row>
    <row spans="1:2" r="3">
      <c r="A3" s="6" t="s">
        <v>199</v>
      </c>
    </row>
    <row spans="1:2" r="4">
      <c r="A4" s="3" t="s">
        <v>221</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3</v>
      </c>
      <c r="B1" s="2" t="s">
        <v>1</v>
      </c>
    </row>
    <row spans="1:2" r="2">
      <c r="B2" s="2" t="s">
        <v>2</v>
      </c>
    </row>
    <row spans="1:2" r="3">
      <c r="A3" s="6" t="s">
        <v>199</v>
      </c>
    </row>
    <row spans="1:2" r="4">
      <c r="A4" s="3" t="s">
        <v>224</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6</v>
      </c>
      <c r="B1" s="2" t="s">
        <v>1</v>
      </c>
    </row>
    <row spans="1:2" r="2">
      <c r="B2" s="2" t="s">
        <v>2</v>
      </c>
    </row>
    <row spans="1:2" r="3">
      <c r="A3" s="6" t="s">
        <v>199</v>
      </c>
    </row>
    <row spans="1:2" r="4">
      <c r="A4" s="3" t="s">
        <v>227</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9</v>
      </c>
      <c r="B1" s="2" t="s">
        <v>1</v>
      </c>
    </row>
    <row spans="1:2" r="2">
      <c r="B2" s="2" t="s">
        <v>2</v>
      </c>
    </row>
    <row spans="1:2" r="3">
      <c r="A3" s="6" t="s">
        <v>199</v>
      </c>
    </row>
    <row spans="1:2" r="4">
      <c r="A4" s="3" t="s">
        <v>230</v>
      </c>
      <c r="B4"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32</v>
      </c>
      <c r="B1" s="2" t="s">
        <v>1</v>
      </c>
    </row>
    <row spans="1:2" r="2">
      <c r="B2" s="2" t="s">
        <v>2</v>
      </c>
    </row>
    <row spans="1:2" r="3">
      <c r="A3" s="6" t="s">
        <v>199</v>
      </c>
    </row>
    <row spans="1:2" r="4">
      <c r="A4" s="3" t="s">
        <v>233</v>
      </c>
      <c r="B4"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5</v>
      </c>
      <c r="B1" s="2" t="s">
        <v>1</v>
      </c>
    </row>
    <row spans="1:2" r="2">
      <c r="B2" s="2" t="s">
        <v>2</v>
      </c>
    </row>
    <row spans="1:2" r="3">
      <c r="A3" s="6" t="s">
        <v>199</v>
      </c>
    </row>
    <row spans="1:2" r="4">
      <c r="A4" s="3" t="s">
        <v>236</v>
      </c>
      <c r="B4"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8</v>
      </c>
      <c r="B1" s="2" t="s">
        <v>1</v>
      </c>
    </row>
    <row spans="1:2" r="2">
      <c r="B2" s="2" t="s">
        <v>2</v>
      </c>
    </row>
    <row spans="1:2" r="3">
      <c r="A3" s="6" t="s">
        <v>199</v>
      </c>
    </row>
    <row spans="1:2" r="4">
      <c r="A4" s="3" t="s">
        <v>239</v>
      </c>
      <c r="B4" s="3"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71</v>
      </c>
      <c r="B1" s="2" t="s">
        <v>2</v>
      </c>
      <c r="C1" s="2" t="s">
        <v>27</v>
      </c>
    </row>
    <row spans="1:3" r="2">
      <c r="A2" s="3" t="s">
        <v>72</v>
      </c>
      <c r="B2" s="7" t="n">
        <v>442088</v>
      </c>
      <c r="C2" s="7" t="n">
        <v>446523</v>
      </c>
    </row>
    <row spans="1:3" r="3">
      <c r="A3" s="3" t="s">
        <v>73</v>
      </c>
      <c r="B3" s="8" t="n">
        <v>0.01</v>
      </c>
      <c r="C3" s="8" t="n">
        <v>0.01</v>
      </c>
    </row>
    <row spans="1:3" r="4">
      <c r="A4" s="3" t="s">
        <v>74</v>
      </c>
      <c r="B4" s="4" t="n">
        <v>2000000</v>
      </c>
      <c r="C4" s="4" t="n">
        <v>2000000</v>
      </c>
    </row>
    <row spans="1:3" r="5">
      <c r="A5" s="3" t="s">
        <v>75</v>
      </c>
      <c r="B5" s="4" t="n">
        <v>876921</v>
      </c>
      <c r="C5" s="4" t="n">
        <v>876921</v>
      </c>
    </row>
    <row spans="1:3" r="6">
      <c r="A6" s="3" t="s">
        <v>76</v>
      </c>
      <c r="B6" s="4" t="n">
        <v>876921</v>
      </c>
      <c r="C6" s="4" t="n">
        <v>876921</v>
      </c>
    </row>
    <row spans="1:3" r="7">
      <c r="A7" s="3" t="s">
        <v>77</v>
      </c>
    </row>
    <row spans="1:3" r="8">
      <c r="A8" s="3" t="s">
        <v>78</v>
      </c>
      <c r="B8" s="8" t="n">
        <v>0.01</v>
      </c>
      <c r="C8" s="8" t="n">
        <v>0.01</v>
      </c>
    </row>
    <row spans="1:3" r="9">
      <c r="A9" s="3" t="s">
        <v>79</v>
      </c>
      <c r="B9" s="4" t="n">
        <v>500000</v>
      </c>
      <c r="C9" s="4" t="n">
        <v>500000</v>
      </c>
    </row>
    <row spans="1:3" r="10">
      <c r="A10" s="3" t="s">
        <v>80</v>
      </c>
      <c r="B10" s="4" t="n">
        <v>136842</v>
      </c>
      <c r="C10" s="4" t="n">
        <v>136842</v>
      </c>
    </row>
    <row spans="1:3" r="11">
      <c r="A11" s="3" t="s">
        <v>81</v>
      </c>
      <c r="B11" s="4" t="n">
        <v>136842</v>
      </c>
      <c r="C11" s="4" t="n">
        <v>136842</v>
      </c>
    </row>
    <row spans="1:3" r="12">
      <c r="A12" s="3" t="s">
        <v>82</v>
      </c>
      <c r="B12" s="3" t="s">
        <v>83</v>
      </c>
      <c r="C12" s="3" t="s">
        <v>83</v>
      </c>
    </row>
    <row spans="1:3" r="13">
      <c r="A13" s="3" t="s">
        <v>65</v>
      </c>
    </row>
    <row spans="1:3" r="14">
      <c r="A14" s="3" t="s">
        <v>73</v>
      </c>
      <c r="B14" s="8" t="n">
        <v>0.01</v>
      </c>
      <c r="C14" s="8" t="n">
        <v>0.01</v>
      </c>
    </row>
    <row spans="1:3" r="15">
      <c r="A15" s="3" t="s">
        <v>74</v>
      </c>
      <c r="B15" s="4" t="n">
        <v>250000</v>
      </c>
      <c r="C15" s="4" t="n">
        <v>250000</v>
      </c>
    </row>
    <row spans="1:3" r="16">
      <c r="A16" s="3" t="s">
        <v>75</v>
      </c>
      <c r="B16" s="4" t="n">
        <v>191667</v>
      </c>
      <c r="C16" s="4" t="n">
        <v>191667</v>
      </c>
    </row>
    <row spans="1:3" r="17">
      <c r="A17" s="3" t="s">
        <v>76</v>
      </c>
      <c r="B17" s="4" t="n">
        <v>191667</v>
      </c>
      <c r="C17" s="4" t="n">
        <v>191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1</v>
      </c>
      <c r="B1" s="2" t="s">
        <v>1</v>
      </c>
    </row>
    <row spans="1:2" r="2">
      <c r="B2" s="2" t="s">
        <v>2</v>
      </c>
    </row>
    <row spans="1:2" r="3">
      <c r="A3" s="6" t="s">
        <v>199</v>
      </c>
    </row>
    <row spans="1:2" r="4">
      <c r="A4" s="3" t="s">
        <v>242</v>
      </c>
      <c r="B4" s="3"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4</v>
      </c>
      <c r="B1" s="2" t="s">
        <v>1</v>
      </c>
    </row>
    <row spans="1:2" r="2">
      <c r="B2" s="2" t="s">
        <v>2</v>
      </c>
    </row>
    <row spans="1:2" r="3">
      <c r="A3" s="6" t="s">
        <v>199</v>
      </c>
    </row>
    <row spans="1:2" r="4">
      <c r="A4" s="3" t="s">
        <v>245</v>
      </c>
      <c r="B4" s="3"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7</v>
      </c>
      <c r="B1" s="2" t="s">
        <v>1</v>
      </c>
    </row>
    <row spans="1:2" r="2">
      <c r="B2" s="2" t="s">
        <v>2</v>
      </c>
    </row>
    <row spans="1:2" r="3">
      <c r="A3" s="6" t="s">
        <v>199</v>
      </c>
    </row>
    <row spans="1:2" r="4">
      <c r="A4" s="3" t="s">
        <v>248</v>
      </c>
      <c r="B4" s="3"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250</v>
      </c>
      <c r="B1" s="2" t="s">
        <v>1</v>
      </c>
    </row>
    <row spans="1:2" r="2">
      <c r="B2" s="2" t="s">
        <v>2</v>
      </c>
    </row>
    <row spans="1:2" r="3">
      <c r="A3" s="6" t="s">
        <v>199</v>
      </c>
    </row>
    <row spans="1:2" r="4">
      <c r="A4" s="3" t="s">
        <v>251</v>
      </c>
      <c r="B4" s="3"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3</v>
      </c>
      <c r="B1" s="2" t="s">
        <v>85</v>
      </c>
      <c r="D1" s="2" t="s">
        <v>1</v>
      </c>
    </row>
    <row spans="1:5" r="2">
      <c r="B2" s="2" t="s">
        <v>2</v>
      </c>
      <c r="C2" s="2" t="s">
        <v>86</v>
      </c>
      <c r="D2" s="2" t="s">
        <v>2</v>
      </c>
      <c r="E2" s="2" t="s">
        <v>86</v>
      </c>
    </row>
    <row spans="1:5" r="3">
      <c r="A3" s="6" t="s">
        <v>254</v>
      </c>
    </row>
    <row spans="1:5" r="4">
      <c r="A4" s="3" t="s">
        <v>255</v>
      </c>
      <c r="B4" s="7" t="n">
        <v>-202946</v>
      </c>
      <c r="C4" s="7" t="n">
        <v>95977</v>
      </c>
      <c r="D4" s="7" t="n">
        <v>-424199</v>
      </c>
      <c r="E4" s="7" t="n">
        <v>-242810</v>
      </c>
    </row>
    <row spans="1:5" r="5">
      <c r="A5" s="3" t="s">
        <v>256</v>
      </c>
      <c r="B5" s="4" t="n">
        <v>1068588</v>
      </c>
      <c r="C5" s="4" t="n">
        <v>1068588</v>
      </c>
      <c r="D5" s="4" t="n">
        <v>1068588</v>
      </c>
      <c r="E5" s="4" t="n">
        <v>1068588</v>
      </c>
    </row>
    <row spans="1:5" r="6">
      <c r="A6" s="3" t="s">
        <v>257</v>
      </c>
      <c r="B6" s="8" t="n">
        <v>-0.19</v>
      </c>
      <c r="C6" s="8" t="n">
        <v>0.09</v>
      </c>
      <c r="D6" s="8" t="n">
        <v>-0.4</v>
      </c>
      <c r="E6" s="8" t="n">
        <v>-0.23</v>
      </c>
    </row>
    <row spans="1:5" r="7">
      <c r="A7" s="6" t="s">
        <v>258</v>
      </c>
    </row>
    <row spans="1:5" r="8">
      <c r="A8" s="3" t="s">
        <v>259</v>
      </c>
      <c r="B8" s="4" t="n">
        <v>1068588</v>
      </c>
      <c r="C8" s="4" t="n">
        <v>1068588</v>
      </c>
      <c r="D8" s="4" t="n">
        <v>1068588</v>
      </c>
      <c r="E8" s="4" t="n">
        <v>1068588</v>
      </c>
    </row>
    <row spans="1:5" r="9">
      <c r="A9" s="3" t="s">
        <v>260</v>
      </c>
      <c r="B9" s="8" t="n">
        <v>-0.19</v>
      </c>
      <c r="C9" s="8" t="n">
        <v>0.09</v>
      </c>
      <c r="D9" s="8" t="n">
        <v>-0.4</v>
      </c>
      <c r="E9" s="8" t="n">
        <v>-0.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1</v>
      </c>
      <c r="B1" s="2" t="s">
        <v>85</v>
      </c>
      <c r="D1" s="2" t="s">
        <v>1</v>
      </c>
    </row>
    <row spans="1:5" r="2">
      <c r="B2" s="2" t="s">
        <v>2</v>
      </c>
      <c r="C2" s="2" t="s">
        <v>86</v>
      </c>
      <c r="D2" s="2" t="s">
        <v>2</v>
      </c>
      <c r="E2" s="2" t="s">
        <v>86</v>
      </c>
    </row>
    <row spans="1:5" r="3">
      <c r="A3" s="6" t="s">
        <v>262</v>
      </c>
    </row>
    <row spans="1:5" r="4">
      <c r="A4" s="3" t="s">
        <v>263</v>
      </c>
      <c r="B4" s="7" t="n">
        <v>198</v>
      </c>
      <c r="C4" s="7" t="n">
        <v>-323</v>
      </c>
      <c r="D4" s="7" t="n">
        <v>381</v>
      </c>
      <c r="E4" s="7" t="n">
        <v>-332</v>
      </c>
    </row>
    <row spans="1:5" r="5">
      <c r="A5" s="3" t="s">
        <v>264</v>
      </c>
      <c r="B5" s="4" t="n">
        <v>-66</v>
      </c>
      <c r="C5" s="4" t="n">
        <v>107</v>
      </c>
      <c r="D5" s="4" t="n">
        <v>-126</v>
      </c>
      <c r="E5" s="4" t="n">
        <v>110</v>
      </c>
    </row>
    <row spans="1:5" r="6">
      <c r="A6" s="3" t="s">
        <v>265</v>
      </c>
      <c r="B6" s="4" t="n">
        <v>132</v>
      </c>
      <c r="C6" s="4" t="n">
        <v>-216</v>
      </c>
      <c r="D6" s="4" t="n">
        <v>255</v>
      </c>
      <c r="E6" s="4" t="n">
        <v>-222</v>
      </c>
    </row>
    <row spans="1:5" r="7">
      <c r="A7" s="3" t="s">
        <v>266</v>
      </c>
      <c r="B7" s="4" t="n">
        <v>0</v>
      </c>
      <c r="C7" s="4" t="n">
        <v>0</v>
      </c>
      <c r="D7" s="4" t="n">
        <v>0</v>
      </c>
      <c r="E7" s="4" t="n">
        <v>0</v>
      </c>
    </row>
    <row spans="1:5" r="8">
      <c r="A8" s="3" t="s">
        <v>267</v>
      </c>
      <c r="B8" s="4" t="n">
        <v>0</v>
      </c>
      <c r="C8" s="4" t="n">
        <v>0</v>
      </c>
      <c r="D8" s="4" t="n">
        <v>0</v>
      </c>
      <c r="E8" s="4" t="n">
        <v>0</v>
      </c>
    </row>
    <row spans="1:5" r="9">
      <c r="A9" s="3" t="s">
        <v>268</v>
      </c>
      <c r="B9" s="4" t="n">
        <v>0</v>
      </c>
      <c r="C9" s="4" t="n">
        <v>0</v>
      </c>
      <c r="D9" s="4" t="n">
        <v>0</v>
      </c>
      <c r="E9" s="4" t="n">
        <v>0</v>
      </c>
    </row>
    <row spans="1:5" r="10">
      <c r="A10" s="3" t="s">
        <v>269</v>
      </c>
      <c r="B10" s="4" t="n">
        <v>198</v>
      </c>
      <c r="C10" s="4" t="n">
        <v>-323</v>
      </c>
      <c r="D10" s="4" t="n">
        <v>381</v>
      </c>
      <c r="E10" s="4" t="n">
        <v>-332</v>
      </c>
    </row>
    <row spans="1:5" r="11">
      <c r="A11" s="3" t="s">
        <v>270</v>
      </c>
      <c r="B11" s="4" t="n">
        <v>-66</v>
      </c>
      <c r="C11" s="4" t="n">
        <v>107</v>
      </c>
      <c r="D11" s="4" t="n">
        <v>-126</v>
      </c>
      <c r="E11" s="4" t="n">
        <v>110</v>
      </c>
    </row>
    <row spans="1:5" r="12">
      <c r="A12" s="3" t="s">
        <v>271</v>
      </c>
      <c r="B12" s="7" t="n">
        <v>132</v>
      </c>
      <c r="C12" s="7" t="n">
        <v>-216</v>
      </c>
      <c r="D12" s="7" t="n">
        <v>255</v>
      </c>
      <c r="E12" s="7" t="n">
        <v>-2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66"/>
    <col customWidth="1" max="3" min="3" width="4"/>
    <col customWidth="1" max="4" min="4" width="16"/>
  </cols>
  <sheetData>
    <row spans="1:4" r="1">
      <c r="A1" s="1" t="s">
        <v>272</v>
      </c>
      <c r="B1" s="2" t="s">
        <v>1</v>
      </c>
      <c r="D1" s="2" t="s">
        <v>273</v>
      </c>
    </row>
    <row spans="1:4" r="2">
      <c r="B2" s="2" t="s">
        <v>2</v>
      </c>
      <c r="D2" s="2" t="s">
        <v>27</v>
      </c>
    </row>
    <row spans="1:4" r="3">
      <c r="A3" s="3" t="s">
        <v>274</v>
      </c>
      <c r="B3" s="7" t="n">
        <v>9774000</v>
      </c>
      <c r="D3" s="7" t="n">
        <v>10067000</v>
      </c>
    </row>
    <row spans="1:4" r="4">
      <c r="A4" s="3" t="s">
        <v>275</v>
      </c>
      <c r="B4" s="4" t="n">
        <v>54000</v>
      </c>
      <c r="D4" s="4" t="n">
        <v>36000</v>
      </c>
    </row>
    <row spans="1:4" r="5">
      <c r="A5" s="3" t="s">
        <v>276</v>
      </c>
      <c r="B5" s="4" t="n">
        <v>-161000</v>
      </c>
      <c r="D5" s="4" t="n">
        <v>-523000</v>
      </c>
    </row>
    <row spans="1:4" r="6">
      <c r="A6" s="3" t="s">
        <v>34</v>
      </c>
      <c r="B6" s="4" t="n">
        <v>9666704</v>
      </c>
      <c r="C6" s="3" t="s">
        <v>35</v>
      </c>
      <c r="D6" s="4" t="n">
        <v>9579979</v>
      </c>
    </row>
    <row spans="1:4" r="7">
      <c r="A7" s="3" t="s">
        <v>277</v>
      </c>
    </row>
    <row spans="1:4" r="8">
      <c r="A8" s="3" t="s">
        <v>274</v>
      </c>
      <c r="B8" s="4" t="n">
        <v>4097000</v>
      </c>
      <c r="D8" s="4" t="n">
        <v>4097000</v>
      </c>
    </row>
    <row spans="1:4" r="9">
      <c r="A9" s="3" t="s">
        <v>275</v>
      </c>
      <c r="B9" s="4" t="n">
        <v>0</v>
      </c>
      <c r="D9" s="4" t="n">
        <v>0</v>
      </c>
    </row>
    <row spans="1:4" r="10">
      <c r="A10" s="3" t="s">
        <v>276</v>
      </c>
      <c r="B10" s="4" t="n">
        <v>-98000</v>
      </c>
      <c r="D10" s="4" t="n">
        <v>-295000</v>
      </c>
    </row>
    <row spans="1:4" r="11">
      <c r="A11" s="3" t="s">
        <v>34</v>
      </c>
      <c r="B11" s="4" t="n">
        <v>3999000</v>
      </c>
      <c r="D11" s="4" t="n">
        <v>3802000</v>
      </c>
    </row>
    <row spans="1:4" r="12">
      <c r="A12" s="3" t="s">
        <v>278</v>
      </c>
    </row>
    <row spans="1:4" r="13">
      <c r="A13" s="3" t="s">
        <v>274</v>
      </c>
      <c r="B13" s="4" t="n">
        <v>5548000</v>
      </c>
      <c r="D13" s="4" t="n">
        <v>5841000</v>
      </c>
    </row>
    <row spans="1:4" r="14">
      <c r="A14" s="3" t="s">
        <v>275</v>
      </c>
      <c r="B14" s="4" t="n">
        <v>54000</v>
      </c>
      <c r="D14" s="4" t="n">
        <v>36000</v>
      </c>
    </row>
    <row spans="1:4" r="15">
      <c r="A15" s="3" t="s">
        <v>276</v>
      </c>
      <c r="B15" s="4" t="n">
        <v>-63000</v>
      </c>
      <c r="D15" s="4" t="n">
        <v>-228000</v>
      </c>
    </row>
    <row spans="1:4" r="16">
      <c r="A16" s="3" t="s">
        <v>34</v>
      </c>
      <c r="B16" s="4" t="n">
        <v>5539000</v>
      </c>
      <c r="D16" s="4" t="n">
        <v>5649000</v>
      </c>
    </row>
    <row spans="1:4" r="17">
      <c r="A17" s="3" t="s">
        <v>279</v>
      </c>
    </row>
    <row spans="1:4" r="18">
      <c r="A18" s="3" t="s">
        <v>274</v>
      </c>
      <c r="B18" s="4" t="n">
        <v>129000</v>
      </c>
      <c r="D18" s="4" t="n">
        <v>129000</v>
      </c>
    </row>
    <row spans="1:4" r="19">
      <c r="A19" s="3" t="s">
        <v>275</v>
      </c>
      <c r="B19" s="4" t="n">
        <v>0</v>
      </c>
      <c r="D19" s="4" t="n">
        <v>0</v>
      </c>
    </row>
    <row spans="1:4" r="20">
      <c r="A20" s="3" t="s">
        <v>276</v>
      </c>
      <c r="B20" s="4" t="n">
        <v>0</v>
      </c>
      <c r="D20" s="4" t="n">
        <v>0</v>
      </c>
    </row>
    <row spans="1:4" r="21">
      <c r="A21" s="3" t="s">
        <v>34</v>
      </c>
      <c r="B21" s="7" t="n">
        <v>129000</v>
      </c>
      <c r="D21" s="7" t="n">
        <v>129000</v>
      </c>
    </row>
    <row spans="1:4" r="22">
      <c r="A22" t="n"/>
    </row>
    <row spans="1:4" r="23">
      <c r="A23" s="3" t="s">
        <v>35</v>
      </c>
      <c r="B23" s="3" t="s">
        <v>67</v>
      </c>
    </row>
  </sheetData>
  <mergeCells count="5">
    <mergeCell ref="A1:A2"/>
    <mergeCell ref="B1:C1"/>
    <mergeCell ref="B2:C2"/>
    <mergeCell ref="A22:D22"/>
    <mergeCell ref="B23:D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6"/>
    <col customWidth="1" max="3" min="3" width="4"/>
    <col customWidth="1" max="4" min="4" width="14"/>
  </cols>
  <sheetData>
    <row spans="1:4" r="1">
      <c r="A1" s="1" t="s">
        <v>280</v>
      </c>
      <c r="B1" s="2" t="s">
        <v>2</v>
      </c>
      <c r="D1" s="2" t="s">
        <v>27</v>
      </c>
    </row>
    <row spans="1:4" r="2">
      <c r="A2" s="3" t="s">
        <v>281</v>
      </c>
      <c r="B2" s="7" t="n">
        <v>0</v>
      </c>
    </row>
    <row spans="1:4" r="3">
      <c r="A3" s="3" t="s">
        <v>282</v>
      </c>
      <c r="B3" s="4" t="n">
        <v>0</v>
      </c>
    </row>
    <row spans="1:4" r="4">
      <c r="A4" s="3" t="s">
        <v>283</v>
      </c>
      <c r="B4" s="4" t="n">
        <v>4097000</v>
      </c>
    </row>
    <row spans="1:4" r="5">
      <c r="A5" s="3" t="s">
        <v>284</v>
      </c>
      <c r="B5" s="4" t="n">
        <v>3999000</v>
      </c>
    </row>
    <row spans="1:4" r="6">
      <c r="A6" s="3" t="s">
        <v>274</v>
      </c>
      <c r="B6" s="4" t="n">
        <v>9774000</v>
      </c>
      <c r="D6" s="7" t="n">
        <v>10067000</v>
      </c>
    </row>
    <row spans="1:4" r="7">
      <c r="A7" s="3" t="s">
        <v>34</v>
      </c>
      <c r="B7" s="4" t="n">
        <v>9666704</v>
      </c>
      <c r="C7" s="3" t="s">
        <v>35</v>
      </c>
      <c r="D7" s="4" t="n">
        <v>9579979</v>
      </c>
    </row>
    <row spans="1:4" r="8">
      <c r="A8" s="3" t="s">
        <v>285</v>
      </c>
      <c r="B8" s="4" t="n">
        <v>9645000</v>
      </c>
    </row>
    <row spans="1:4" r="9">
      <c r="A9" s="3" t="s">
        <v>286</v>
      </c>
      <c r="B9" s="4" t="n">
        <v>9538000</v>
      </c>
    </row>
    <row spans="1:4" r="10">
      <c r="A10" s="3" t="s">
        <v>278</v>
      </c>
    </row>
    <row spans="1:4" r="11">
      <c r="A11" s="3" t="s">
        <v>274</v>
      </c>
      <c r="B11" s="4" t="n">
        <v>5548000</v>
      </c>
      <c r="D11" s="4" t="n">
        <v>5841000</v>
      </c>
    </row>
    <row spans="1:4" r="12">
      <c r="A12" s="3" t="s">
        <v>34</v>
      </c>
      <c r="B12" s="4" t="n">
        <v>5539000</v>
      </c>
      <c r="D12" s="4" t="n">
        <v>5649000</v>
      </c>
    </row>
    <row spans="1:4" r="13">
      <c r="A13" s="3" t="s">
        <v>279</v>
      </c>
    </row>
    <row spans="1:4" r="14">
      <c r="A14" s="3" t="s">
        <v>274</v>
      </c>
      <c r="B14" s="4" t="n">
        <v>129000</v>
      </c>
      <c r="D14" s="4" t="n">
        <v>129000</v>
      </c>
    </row>
    <row spans="1:4" r="15">
      <c r="A15" s="3" t="s">
        <v>34</v>
      </c>
      <c r="B15" s="7" t="n">
        <v>129000</v>
      </c>
      <c r="D15" s="7" t="n">
        <v>129000</v>
      </c>
    </row>
    <row spans="1:4" r="16">
      <c r="A16" t="n"/>
    </row>
    <row spans="1:4" r="17">
      <c r="A17" s="3" t="s">
        <v>35</v>
      </c>
      <c r="B17" s="3" t="s">
        <v>67</v>
      </c>
    </row>
  </sheetData>
  <mergeCells count="3">
    <mergeCell ref="B1:C1"/>
    <mergeCell ref="A16:D16"/>
    <mergeCell ref="B17:D1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s="1" t="s">
        <v>287</v>
      </c>
      <c r="B1" s="2" t="s">
        <v>1</v>
      </c>
      <c r="C1" s="2" t="s">
        <v>273</v>
      </c>
    </row>
    <row spans="1:3" r="2">
      <c r="B2" s="2" t="s">
        <v>288</v>
      </c>
      <c r="C2" s="2" t="s">
        <v>289</v>
      </c>
    </row>
    <row spans="1:3" r="3">
      <c r="A3" s="3" t="s">
        <v>290</v>
      </c>
      <c r="B3" s="4" t="n">
        <v>26</v>
      </c>
      <c r="C3" s="4" t="n">
        <v>36</v>
      </c>
    </row>
    <row spans="1:3" r="4">
      <c r="A4" s="3" t="s">
        <v>291</v>
      </c>
      <c r="B4" s="7" t="n">
        <v>0</v>
      </c>
      <c r="C4" s="7" t="n">
        <v>8353</v>
      </c>
    </row>
    <row spans="1:3" r="5">
      <c r="A5" s="3" t="s">
        <v>292</v>
      </c>
      <c r="B5" s="4" t="n">
        <v>0</v>
      </c>
      <c r="C5" s="4" t="n">
        <v>-498</v>
      </c>
    </row>
    <row spans="1:3" r="6">
      <c r="A6" s="3" t="s">
        <v>293</v>
      </c>
      <c r="B6" s="4" t="n">
        <v>6870</v>
      </c>
      <c r="C6" s="4" t="n">
        <v>225</v>
      </c>
    </row>
    <row spans="1:3" r="7">
      <c r="A7" s="3" t="s">
        <v>294</v>
      </c>
      <c r="B7" s="4" t="n">
        <v>-161</v>
      </c>
      <c r="C7" s="4" t="n">
        <v>-25</v>
      </c>
    </row>
    <row spans="1:3" r="8">
      <c r="A8" s="3" t="s">
        <v>295</v>
      </c>
      <c r="B8" s="4" t="n">
        <v>6870</v>
      </c>
      <c r="C8" s="4" t="n">
        <v>8578</v>
      </c>
    </row>
    <row spans="1:3" r="9">
      <c r="A9" s="3" t="s">
        <v>296</v>
      </c>
      <c r="B9" s="7" t="n">
        <v>-161</v>
      </c>
      <c r="C9" s="7" t="n">
        <v>-523</v>
      </c>
    </row>
    <row spans="1:3" r="10">
      <c r="A10" s="3" t="s">
        <v>277</v>
      </c>
    </row>
    <row spans="1:3" r="11">
      <c r="A11" s="3" t="s">
        <v>290</v>
      </c>
      <c r="B11" s="4" t="n">
        <v>13</v>
      </c>
      <c r="C11" s="4" t="n">
        <v>15</v>
      </c>
    </row>
    <row spans="1:3" r="12">
      <c r="A12" s="3" t="s">
        <v>291</v>
      </c>
      <c r="B12" s="7" t="n">
        <v>0</v>
      </c>
      <c r="C12" s="7" t="n">
        <v>3576</v>
      </c>
    </row>
    <row spans="1:3" r="13">
      <c r="A13" s="3" t="s">
        <v>292</v>
      </c>
      <c r="B13" s="4" t="n">
        <v>0</v>
      </c>
      <c r="C13" s="4" t="n">
        <v>-270</v>
      </c>
    </row>
    <row spans="1:3" r="14">
      <c r="A14" s="3" t="s">
        <v>293</v>
      </c>
      <c r="B14" s="4" t="n">
        <v>3499</v>
      </c>
      <c r="C14" s="4" t="n">
        <v>225</v>
      </c>
    </row>
    <row spans="1:3" r="15">
      <c r="A15" s="3" t="s">
        <v>294</v>
      </c>
      <c r="B15" s="4" t="n">
        <v>-98</v>
      </c>
      <c r="C15" s="4" t="n">
        <v>-25</v>
      </c>
    </row>
    <row spans="1:3" r="16">
      <c r="A16" s="3" t="s">
        <v>295</v>
      </c>
      <c r="B16" s="4" t="n">
        <v>3499</v>
      </c>
      <c r="C16" s="4" t="n">
        <v>3801</v>
      </c>
    </row>
    <row spans="1:3" r="17">
      <c r="A17" s="3" t="s">
        <v>296</v>
      </c>
      <c r="B17" s="7" t="n">
        <v>-98</v>
      </c>
      <c r="C17" s="7" t="n">
        <v>-295</v>
      </c>
    </row>
    <row spans="1:3" r="18">
      <c r="A18" s="3" t="s">
        <v>297</v>
      </c>
    </row>
    <row spans="1:3" r="19">
      <c r="A19" s="3" t="s">
        <v>290</v>
      </c>
      <c r="B19" s="4" t="n">
        <v>13</v>
      </c>
      <c r="C19" s="4" t="n">
        <v>21</v>
      </c>
    </row>
    <row spans="1:3" r="20">
      <c r="A20" s="3" t="s">
        <v>291</v>
      </c>
      <c r="B20" s="7" t="n">
        <v>0</v>
      </c>
      <c r="C20" s="7" t="n">
        <v>4777</v>
      </c>
    </row>
    <row spans="1:3" r="21">
      <c r="A21" s="3" t="s">
        <v>292</v>
      </c>
      <c r="B21" s="4" t="n">
        <v>0</v>
      </c>
      <c r="C21" s="4" t="n">
        <v>-228</v>
      </c>
    </row>
    <row spans="1:3" r="22">
      <c r="A22" s="3" t="s">
        <v>293</v>
      </c>
      <c r="B22" s="4" t="n">
        <v>3371</v>
      </c>
      <c r="C22" s="4" t="n">
        <v>0</v>
      </c>
    </row>
    <row spans="1:3" r="23">
      <c r="A23" s="3" t="s">
        <v>294</v>
      </c>
      <c r="B23" s="4" t="n">
        <v>-63</v>
      </c>
      <c r="C23" s="4" t="n">
        <v>0</v>
      </c>
    </row>
    <row spans="1:3" r="24">
      <c r="A24" s="3" t="s">
        <v>295</v>
      </c>
      <c r="B24" s="4" t="n">
        <v>3371</v>
      </c>
      <c r="C24" s="4" t="n">
        <v>4777</v>
      </c>
    </row>
    <row spans="1:3" r="25">
      <c r="A25" s="3" t="s">
        <v>296</v>
      </c>
      <c r="B25" s="7" t="n">
        <v>-63</v>
      </c>
      <c r="C25" s="7" t="n">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8</v>
      </c>
      <c r="B1" s="2" t="s">
        <v>2</v>
      </c>
      <c r="C1" s="2" t="s">
        <v>27</v>
      </c>
    </row>
    <row spans="1:3" r="2">
      <c r="A2" s="6" t="s">
        <v>262</v>
      </c>
    </row>
    <row spans="1:3" r="3">
      <c r="A3" s="3" t="s">
        <v>299</v>
      </c>
      <c r="B3" s="7" t="n">
        <v>4703</v>
      </c>
      <c r="C3" s="7" t="n">
        <v>4310</v>
      </c>
    </row>
    <row spans="1:3" r="4">
      <c r="A4" s="3" t="s">
        <v>300</v>
      </c>
      <c r="B4" s="4" t="n">
        <v>33266</v>
      </c>
      <c r="C4" s="4" t="n">
        <v>32962</v>
      </c>
    </row>
    <row spans="1:3" r="5">
      <c r="A5" s="3" t="s">
        <v>301</v>
      </c>
      <c r="B5" s="4" t="n">
        <v>3726</v>
      </c>
      <c r="C5" s="4" t="n">
        <v>3909</v>
      </c>
    </row>
    <row spans="1:3" r="6">
      <c r="A6" s="3" t="s">
        <v>302</v>
      </c>
      <c r="B6" s="4" t="n">
        <v>1404</v>
      </c>
      <c r="C6" s="4" t="n">
        <v>1530</v>
      </c>
    </row>
    <row spans="1:3" r="7">
      <c r="A7" s="3" t="s">
        <v>303</v>
      </c>
      <c r="B7" s="7" t="n">
        <v>43099</v>
      </c>
      <c r="C7" s="7" t="n">
        <v>427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4</v>
      </c>
      <c r="B1" s="2" t="s">
        <v>85</v>
      </c>
      <c r="D1" s="2" t="s">
        <v>1</v>
      </c>
    </row>
    <row spans="1:5" r="2">
      <c r="B2" s="2" t="s">
        <v>2</v>
      </c>
      <c r="C2" s="2" t="s">
        <v>86</v>
      </c>
      <c r="D2" s="2" t="s">
        <v>2</v>
      </c>
      <c r="E2" s="2" t="s">
        <v>86</v>
      </c>
    </row>
    <row spans="1:5" r="3">
      <c r="A3" s="6" t="s">
        <v>87</v>
      </c>
    </row>
    <row spans="1:5" r="4">
      <c r="A4" s="3" t="s">
        <v>88</v>
      </c>
      <c r="B4" s="7" t="n">
        <v>638877</v>
      </c>
      <c r="C4" s="7" t="n">
        <v>630275</v>
      </c>
      <c r="D4" s="7" t="n">
        <v>1286163</v>
      </c>
      <c r="E4" s="7" t="n">
        <v>1258451</v>
      </c>
    </row>
    <row spans="1:5" r="5">
      <c r="A5" s="3" t="s">
        <v>89</v>
      </c>
      <c r="B5" s="4" t="n">
        <v>58857</v>
      </c>
      <c r="C5" s="4" t="n">
        <v>66721</v>
      </c>
      <c r="D5" s="4" t="n">
        <v>119792</v>
      </c>
      <c r="E5" s="4" t="n">
        <v>153339</v>
      </c>
    </row>
    <row spans="1:5" r="6">
      <c r="A6" s="3" t="s">
        <v>90</v>
      </c>
      <c r="B6" s="4" t="n">
        <v>2236</v>
      </c>
      <c r="C6" s="4" t="n">
        <v>3214</v>
      </c>
      <c r="D6" s="4" t="n">
        <v>4573</v>
      </c>
      <c r="E6" s="4" t="n">
        <v>7607</v>
      </c>
    </row>
    <row spans="1:5" r="7">
      <c r="A7" s="3" t="s">
        <v>91</v>
      </c>
      <c r="B7" s="4" t="n">
        <v>164</v>
      </c>
      <c r="C7" s="4" t="n">
        <v>173</v>
      </c>
      <c r="D7" s="4" t="n">
        <v>2987</v>
      </c>
      <c r="E7" s="4" t="n">
        <v>404</v>
      </c>
    </row>
    <row spans="1:5" r="8">
      <c r="A8" s="3" t="s">
        <v>92</v>
      </c>
      <c r="B8" s="4" t="n">
        <v>700134</v>
      </c>
      <c r="C8" s="4" t="n">
        <v>700383</v>
      </c>
      <c r="D8" s="4" t="n">
        <v>1413515</v>
      </c>
      <c r="E8" s="4" t="n">
        <v>1419801</v>
      </c>
    </row>
    <row spans="1:5" r="9">
      <c r="A9" s="6" t="s">
        <v>93</v>
      </c>
    </row>
    <row spans="1:5" r="10">
      <c r="A10" s="3" t="s">
        <v>94</v>
      </c>
      <c r="B10" s="4" t="n">
        <v>9728</v>
      </c>
      <c r="C10" s="4" t="n">
        <v>12326</v>
      </c>
      <c r="D10" s="4" t="n">
        <v>19503</v>
      </c>
      <c r="E10" s="4" t="n">
        <v>27534</v>
      </c>
    </row>
    <row spans="1:5" r="11">
      <c r="A11" s="3" t="s">
        <v>95</v>
      </c>
      <c r="B11" s="4" t="n">
        <v>6750</v>
      </c>
      <c r="C11" s="4" t="n">
        <v>6145</v>
      </c>
      <c r="D11" s="4" t="n">
        <v>13351</v>
      </c>
      <c r="E11" s="4" t="n">
        <v>14889</v>
      </c>
    </row>
    <row spans="1:5" r="12">
      <c r="A12" s="3" t="s">
        <v>96</v>
      </c>
      <c r="B12" s="4" t="n">
        <v>1571</v>
      </c>
      <c r="C12" s="4" t="n">
        <v>1678</v>
      </c>
      <c r="D12" s="4" t="n">
        <v>3146</v>
      </c>
      <c r="E12" s="4" t="n">
        <v>3412</v>
      </c>
    </row>
    <row spans="1:5" r="13">
      <c r="A13" s="3" t="s">
        <v>97</v>
      </c>
      <c r="B13" s="4" t="n">
        <v>18049</v>
      </c>
      <c r="C13" s="4" t="n">
        <v>20149</v>
      </c>
      <c r="D13" s="4" t="n">
        <v>36000</v>
      </c>
      <c r="E13" s="4" t="n">
        <v>45835</v>
      </c>
    </row>
    <row spans="1:5" r="14">
      <c r="A14" s="3" t="s">
        <v>98</v>
      </c>
      <c r="B14" s="4" t="n">
        <v>682085</v>
      </c>
      <c r="C14" s="4" t="n">
        <v>680234</v>
      </c>
      <c r="D14" s="4" t="n">
        <v>1377515</v>
      </c>
      <c r="E14" s="4" t="n">
        <v>1373966</v>
      </c>
    </row>
    <row spans="1:5" r="15">
      <c r="A15" s="3" t="s">
        <v>99</v>
      </c>
      <c r="B15" s="4" t="n">
        <v>30000</v>
      </c>
      <c r="C15" s="4" t="n">
        <v>-55000</v>
      </c>
      <c r="D15" s="4" t="n">
        <v>70000</v>
      </c>
      <c r="E15" s="4" t="n">
        <v>15137</v>
      </c>
    </row>
    <row spans="1:5" r="16">
      <c r="A16" s="3" t="s">
        <v>100</v>
      </c>
      <c r="B16" s="4" t="n">
        <v>652085</v>
      </c>
      <c r="C16" s="4" t="n">
        <v>735234</v>
      </c>
      <c r="D16" s="4" t="n">
        <v>1307515</v>
      </c>
      <c r="E16" s="4" t="n">
        <v>1358829</v>
      </c>
    </row>
    <row spans="1:5" r="17">
      <c r="A17" s="6" t="s">
        <v>101</v>
      </c>
    </row>
    <row spans="1:5" r="18">
      <c r="A18" s="3" t="s">
        <v>102</v>
      </c>
      <c r="B18" s="4" t="n">
        <v>102163</v>
      </c>
      <c r="C18" s="4" t="n">
        <v>101304</v>
      </c>
      <c r="D18" s="4" t="n">
        <v>197975</v>
      </c>
      <c r="E18" s="4" t="n">
        <v>201912</v>
      </c>
    </row>
    <row spans="1:5" r="19">
      <c r="A19" s="3" t="s">
        <v>103</v>
      </c>
      <c r="B19" s="4" t="n">
        <v>45292</v>
      </c>
      <c r="C19" s="4" t="n">
        <v>80508</v>
      </c>
      <c r="D19" s="4" t="n">
        <v>87247</v>
      </c>
      <c r="E19" s="4" t="n">
        <v>160157</v>
      </c>
    </row>
    <row spans="1:5" r="20">
      <c r="A20" s="3" t="s">
        <v>104</v>
      </c>
      <c r="C20" s="4" t="n">
        <v>378248</v>
      </c>
      <c r="D20" s="4" t="n">
        <v>0</v>
      </c>
      <c r="E20" s="4" t="n">
        <v>378248</v>
      </c>
    </row>
    <row spans="1:5" r="21">
      <c r="A21" s="3" t="s">
        <v>105</v>
      </c>
      <c r="B21" s="4" t="n">
        <v>87550</v>
      </c>
      <c r="C21" s="4" t="n">
        <v>88300</v>
      </c>
      <c r="D21" s="4" t="n">
        <v>87550</v>
      </c>
      <c r="E21" s="4" t="n">
        <v>88300</v>
      </c>
    </row>
    <row spans="1:5" r="22">
      <c r="A22" s="3" t="s">
        <v>106</v>
      </c>
      <c r="C22" s="4" t="n">
        <v>-13484</v>
      </c>
      <c r="D22" s="4" t="n">
        <v>0</v>
      </c>
      <c r="E22" s="4" t="n">
        <v>-13880</v>
      </c>
    </row>
    <row spans="1:5" r="23">
      <c r="A23" s="3" t="s">
        <v>107</v>
      </c>
      <c r="B23" s="4" t="n">
        <v>17065</v>
      </c>
      <c r="C23" s="4" t="n">
        <v>19187</v>
      </c>
      <c r="D23" s="4" t="n">
        <v>50307</v>
      </c>
      <c r="E23" s="4" t="n">
        <v>34805</v>
      </c>
    </row>
    <row spans="1:5" r="24">
      <c r="A24" s="3" t="s">
        <v>108</v>
      </c>
      <c r="B24" s="4" t="n">
        <v>252070</v>
      </c>
      <c r="C24" s="4" t="n">
        <v>654063</v>
      </c>
      <c r="D24" s="4" t="n">
        <v>423079</v>
      </c>
      <c r="E24" s="4" t="n">
        <v>849542</v>
      </c>
    </row>
    <row spans="1:5" r="25">
      <c r="A25" s="6" t="s">
        <v>109</v>
      </c>
    </row>
    <row spans="1:5" r="26">
      <c r="A26" s="3" t="s">
        <v>110</v>
      </c>
      <c r="B26" s="4" t="n">
        <v>396901</v>
      </c>
      <c r="C26" s="4" t="n">
        <v>371532</v>
      </c>
      <c r="D26" s="4" t="n">
        <v>813990</v>
      </c>
      <c r="E26" s="4" t="n">
        <v>748996</v>
      </c>
    </row>
    <row spans="1:5" r="27">
      <c r="A27" s="3" t="s">
        <v>111</v>
      </c>
      <c r="B27" s="4" t="n">
        <v>241978</v>
      </c>
      <c r="C27" s="4" t="n">
        <v>264145</v>
      </c>
      <c r="D27" s="4" t="n">
        <v>496503</v>
      </c>
      <c r="E27" s="4" t="n">
        <v>508044</v>
      </c>
    </row>
    <row spans="1:5" r="28">
      <c r="A28" s="3" t="s">
        <v>112</v>
      </c>
      <c r="B28" s="4" t="n">
        <v>69854</v>
      </c>
      <c r="C28" s="4" t="n">
        <v>76454</v>
      </c>
      <c r="D28" s="4" t="n">
        <v>133977</v>
      </c>
      <c r="E28" s="4" t="n">
        <v>154808</v>
      </c>
    </row>
    <row spans="1:5" r="29">
      <c r="A29" s="3" t="s">
        <v>113</v>
      </c>
      <c r="B29" s="4" t="n">
        <v>18846</v>
      </c>
      <c r="C29" s="4" t="n">
        <v>18722</v>
      </c>
      <c r="D29" s="4" t="n">
        <v>37270</v>
      </c>
      <c r="E29" s="4" t="n">
        <v>34702</v>
      </c>
    </row>
    <row spans="1:5" r="30">
      <c r="A30" s="3" t="s">
        <v>114</v>
      </c>
      <c r="B30" s="4" t="n">
        <v>74534</v>
      </c>
      <c r="C30" s="4" t="n">
        <v>77346</v>
      </c>
      <c r="D30" s="4" t="n">
        <v>146140</v>
      </c>
      <c r="E30" s="4" t="n">
        <v>148180</v>
      </c>
    </row>
    <row spans="1:5" r="31">
      <c r="A31" s="3" t="s">
        <v>115</v>
      </c>
      <c r="B31" s="4" t="n">
        <v>107029</v>
      </c>
      <c r="C31" s="4" t="n">
        <v>103714</v>
      </c>
      <c r="D31" s="4" t="n">
        <v>219871</v>
      </c>
      <c r="E31" s="4" t="n">
        <v>224579</v>
      </c>
    </row>
    <row spans="1:5" r="32">
      <c r="A32" s="3" t="s">
        <v>116</v>
      </c>
      <c r="B32" s="4" t="n">
        <v>24573</v>
      </c>
      <c r="C32" s="4" t="n">
        <v>124039</v>
      </c>
      <c r="D32" s="4" t="n">
        <v>37156</v>
      </c>
      <c r="E32" s="4" t="n">
        <v>167544</v>
      </c>
    </row>
    <row spans="1:5" r="33">
      <c r="A33" s="3" t="s">
        <v>117</v>
      </c>
      <c r="B33" s="4" t="n">
        <v>20272</v>
      </c>
      <c r="C33" s="4" t="n">
        <v>38906</v>
      </c>
      <c r="D33" s="4" t="n">
        <v>38928</v>
      </c>
      <c r="E33" s="4" t="n">
        <v>58808</v>
      </c>
    </row>
    <row spans="1:5" r="34">
      <c r="A34" s="3" t="s">
        <v>118</v>
      </c>
      <c r="B34" s="4" t="n">
        <v>38000</v>
      </c>
      <c r="C34" s="4" t="n">
        <v>37654</v>
      </c>
      <c r="D34" s="4" t="n">
        <v>72000</v>
      </c>
      <c r="E34" s="4" t="n">
        <v>74652</v>
      </c>
    </row>
    <row spans="1:5" r="35">
      <c r="A35" s="3" t="s">
        <v>119</v>
      </c>
      <c r="B35" s="4" t="n">
        <v>115114</v>
      </c>
      <c r="C35" s="4" t="n">
        <v>180808</v>
      </c>
      <c r="D35" s="4" t="n">
        <v>158958</v>
      </c>
      <c r="E35" s="4" t="n">
        <v>330868</v>
      </c>
    </row>
    <row spans="1:5" r="36">
      <c r="A36" s="3" t="s">
        <v>120</v>
      </c>
      <c r="B36" s="4" t="n">
        <v>1107101</v>
      </c>
      <c r="C36" s="4" t="n">
        <v>1293320</v>
      </c>
      <c r="D36" s="4" t="n">
        <v>2154793</v>
      </c>
      <c r="E36" s="4" t="n">
        <v>2451181</v>
      </c>
    </row>
    <row spans="1:5" r="37">
      <c r="A37" s="3" t="s">
        <v>121</v>
      </c>
      <c r="B37" s="7" t="n">
        <v>-202946</v>
      </c>
      <c r="C37" s="7" t="n">
        <v>95977</v>
      </c>
      <c r="D37" s="7" t="n">
        <v>-424199</v>
      </c>
      <c r="E37" s="7" t="n">
        <v>-242810</v>
      </c>
    </row>
    <row spans="1:5" r="38">
      <c r="A38" s="3" t="s">
        <v>122</v>
      </c>
    </row>
    <row spans="1:5" r="39">
      <c r="A39" s="3" t="s">
        <v>123</v>
      </c>
      <c r="B39" s="7" t="n">
        <v>-202946</v>
      </c>
      <c r="C39" s="7" t="n">
        <v>95977</v>
      </c>
      <c r="D39" s="7" t="n">
        <v>-424199</v>
      </c>
      <c r="E39" s="7" t="n">
        <v>-242810</v>
      </c>
    </row>
    <row spans="1:5" r="40">
      <c r="A40" s="3" t="s">
        <v>124</v>
      </c>
      <c r="B40" s="8" t="n">
        <v>-0.19</v>
      </c>
      <c r="C40" s="8" t="n">
        <v>0.09</v>
      </c>
      <c r="D40" s="8" t="n">
        <v>-0.4</v>
      </c>
      <c r="E40" s="8" t="n">
        <v>-0.23</v>
      </c>
    </row>
    <row spans="1:5" r="41">
      <c r="A41" s="3" t="s">
        <v>125</v>
      </c>
      <c r="B41" s="4" t="n">
        <v>1068588</v>
      </c>
      <c r="C41" s="4" t="n">
        <v>1068588</v>
      </c>
      <c r="D41" s="4" t="n">
        <v>1068588</v>
      </c>
      <c r="E41" s="4" t="n">
        <v>1068588</v>
      </c>
    </row>
    <row spans="1:5" r="42">
      <c r="A42" s="6" t="s">
        <v>126</v>
      </c>
    </row>
    <row spans="1:5" r="43">
      <c r="A43" s="3" t="s">
        <v>123</v>
      </c>
      <c r="B43" s="7" t="n">
        <v>-202946</v>
      </c>
      <c r="C43" s="7" t="n">
        <v>95977</v>
      </c>
      <c r="D43" s="7" t="n">
        <v>-424199</v>
      </c>
      <c r="E43" s="7" t="n">
        <v>-242810</v>
      </c>
    </row>
    <row spans="1:5" r="44">
      <c r="A44" s="3" t="s">
        <v>127</v>
      </c>
      <c r="B44" s="4" t="n">
        <v>131690</v>
      </c>
      <c r="C44" s="4" t="n">
        <v>-216085</v>
      </c>
      <c r="D44" s="4" t="n">
        <v>255063</v>
      </c>
      <c r="E44" s="4" t="n">
        <v>-222226</v>
      </c>
    </row>
    <row spans="1:5" r="45">
      <c r="A45" s="3" t="s">
        <v>128</v>
      </c>
      <c r="B45" s="7" t="n">
        <v>-71256</v>
      </c>
      <c r="C45" s="7" t="n">
        <v>-120108</v>
      </c>
      <c r="D45" s="7" t="n">
        <v>-169136</v>
      </c>
      <c r="E45" s="7" t="n">
        <v>-465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spans="1:8" r="1">
      <c r="A1" s="1" t="s">
        <v>304</v>
      </c>
      <c r="B1" s="2" t="s">
        <v>85</v>
      </c>
      <c r="E1" s="2" t="s">
        <v>1</v>
      </c>
    </row>
    <row spans="1:8" r="2">
      <c r="B2" s="2" t="s">
        <v>2</v>
      </c>
      <c r="D2" s="2" t="s">
        <v>86</v>
      </c>
      <c r="E2" s="2" t="s">
        <v>2</v>
      </c>
      <c r="G2" s="2" t="s">
        <v>86</v>
      </c>
      <c r="H2" s="2" t="s">
        <v>27</v>
      </c>
    </row>
    <row spans="1:8" r="3">
      <c r="A3" s="3" t="s">
        <v>305</v>
      </c>
      <c r="B3" s="7" t="n">
        <v>626000</v>
      </c>
      <c r="D3" s="7" t="n">
        <v>937000</v>
      </c>
      <c r="E3" s="7" t="n">
        <v>839000</v>
      </c>
      <c r="G3" s="7" t="n">
        <v>1204000</v>
      </c>
    </row>
    <row spans="1:8" r="4">
      <c r="A4" s="3" t="s">
        <v>133</v>
      </c>
      <c r="B4" s="4" t="n">
        <v>30000</v>
      </c>
      <c r="D4" s="4" t="n">
        <v>-55000</v>
      </c>
      <c r="E4" s="4" t="n">
        <v>70000</v>
      </c>
      <c r="G4" s="4" t="n">
        <v>15000</v>
      </c>
    </row>
    <row spans="1:8" r="5">
      <c r="A5" s="3" t="s">
        <v>306</v>
      </c>
      <c r="B5" s="4" t="n">
        <v>-11000</v>
      </c>
      <c r="D5" s="4" t="n">
        <v>-188000</v>
      </c>
      <c r="E5" s="4" t="n">
        <v>-271000</v>
      </c>
      <c r="G5" s="4" t="n">
        <v>-528000</v>
      </c>
    </row>
    <row spans="1:8" r="6">
      <c r="A6" s="3" t="s">
        <v>307</v>
      </c>
      <c r="B6" s="4" t="n">
        <v>12000</v>
      </c>
      <c r="D6" s="4" t="n">
        <v>84000</v>
      </c>
      <c r="E6" s="4" t="n">
        <v>19000</v>
      </c>
      <c r="G6" s="4" t="n">
        <v>87000</v>
      </c>
    </row>
    <row spans="1:8" r="7">
      <c r="A7" s="3" t="s">
        <v>308</v>
      </c>
      <c r="B7" s="4" t="n">
        <v>1000</v>
      </c>
      <c r="D7" s="4" t="n">
        <v>-104000</v>
      </c>
      <c r="E7" s="4" t="n">
        <v>-252000</v>
      </c>
      <c r="G7" s="4" t="n">
        <v>-441000</v>
      </c>
    </row>
    <row spans="1:8" r="8">
      <c r="A8" s="3" t="s">
        <v>309</v>
      </c>
      <c r="B8" s="4" t="n">
        <v>657000</v>
      </c>
      <c r="D8" s="4" t="n">
        <v>778000</v>
      </c>
      <c r="E8" s="4" t="n">
        <v>657000</v>
      </c>
      <c r="G8" s="4" t="n">
        <v>778000</v>
      </c>
    </row>
    <row spans="1:8" r="9">
      <c r="A9" s="3" t="s">
        <v>310</v>
      </c>
      <c r="B9" s="4" t="n">
        <v>1000</v>
      </c>
      <c r="D9" s="4" t="n">
        <v>-104000</v>
      </c>
      <c r="E9" s="4" t="n">
        <v>-252000</v>
      </c>
      <c r="G9" s="4" t="n">
        <v>-441000</v>
      </c>
    </row>
    <row spans="1:8" r="10">
      <c r="A10" s="3" t="s">
        <v>311</v>
      </c>
      <c r="B10" s="4" t="n">
        <v>148000</v>
      </c>
      <c r="E10" s="4" t="n">
        <v>148000</v>
      </c>
      <c r="H10" s="7" t="n">
        <v>378000</v>
      </c>
    </row>
    <row spans="1:8" r="11">
      <c r="A11" s="3" t="s">
        <v>312</v>
      </c>
      <c r="B11" s="4" t="n">
        <v>509000</v>
      </c>
      <c r="E11" s="4" t="n">
        <v>509000</v>
      </c>
      <c r="H11" s="4" t="n">
        <v>461000</v>
      </c>
    </row>
    <row spans="1:8" r="12">
      <c r="A12" s="3" t="s">
        <v>313</v>
      </c>
      <c r="B12" s="4" t="n">
        <v>657291</v>
      </c>
      <c r="E12" s="4" t="n">
        <v>657291</v>
      </c>
      <c r="H12" s="4" t="n">
        <v>839133</v>
      </c>
    </row>
    <row spans="1:8" r="13">
      <c r="A13" s="3" t="s">
        <v>314</v>
      </c>
      <c r="B13" s="4" t="n">
        <v>1966000</v>
      </c>
      <c r="E13" s="4" t="n">
        <v>1966000</v>
      </c>
      <c r="H13" s="4" t="n">
        <v>1882000</v>
      </c>
    </row>
    <row spans="1:8" r="14">
      <c r="A14" s="3" t="s">
        <v>315</v>
      </c>
      <c r="B14" s="4" t="n">
        <v>41133000</v>
      </c>
      <c r="E14" s="4" t="n">
        <v>41133000</v>
      </c>
      <c r="H14" s="4" t="n">
        <v>40829000</v>
      </c>
    </row>
    <row spans="1:8" r="15">
      <c r="A15" s="3" t="s">
        <v>316</v>
      </c>
      <c r="B15" s="4" t="n">
        <v>43099359</v>
      </c>
      <c r="C15" s="3" t="s">
        <v>35</v>
      </c>
      <c r="E15" s="4" t="n">
        <v>43099359</v>
      </c>
      <c r="F15" s="3" t="s">
        <v>35</v>
      </c>
      <c r="H15" s="4" t="n">
        <v>42710625</v>
      </c>
    </row>
    <row spans="1:8" r="16">
      <c r="A16" s="3" t="s">
        <v>313</v>
      </c>
      <c r="B16" s="4" t="n">
        <v>657291</v>
      </c>
      <c r="E16" s="4" t="n">
        <v>657291</v>
      </c>
      <c r="H16" s="4" t="n">
        <v>839133</v>
      </c>
    </row>
    <row spans="1:8" r="17">
      <c r="A17" s="3" t="s">
        <v>317</v>
      </c>
    </row>
    <row spans="1:8" r="18">
      <c r="A18" s="3" t="s">
        <v>305</v>
      </c>
      <c r="B18" s="4" t="n">
        <v>296000</v>
      </c>
      <c r="D18" s="4" t="n">
        <v>614000</v>
      </c>
      <c r="E18" s="4" t="n">
        <v>483000</v>
      </c>
      <c r="G18" s="4" t="n">
        <v>891000</v>
      </c>
    </row>
    <row spans="1:8" r="19">
      <c r="A19" s="3" t="s">
        <v>133</v>
      </c>
      <c r="B19" s="4" t="n">
        <v>1000</v>
      </c>
      <c r="D19" s="4" t="n">
        <v>15000</v>
      </c>
      <c r="E19" s="4" t="n">
        <v>65000</v>
      </c>
      <c r="G19" s="4" t="n">
        <v>77000</v>
      </c>
    </row>
    <row spans="1:8" r="20">
      <c r="A20" s="3" t="s">
        <v>306</v>
      </c>
      <c r="B20" s="4" t="n">
        <v>0</v>
      </c>
      <c r="D20" s="4" t="n">
        <v>-184000</v>
      </c>
      <c r="E20" s="4" t="n">
        <v>-253000</v>
      </c>
      <c r="G20" s="4" t="n">
        <v>-524000</v>
      </c>
    </row>
    <row spans="1:8" r="21">
      <c r="A21" s="3" t="s">
        <v>307</v>
      </c>
      <c r="B21" s="4" t="n">
        <v>0</v>
      </c>
      <c r="D21" s="4" t="n">
        <v>1000</v>
      </c>
      <c r="E21" s="4" t="n">
        <v>2000</v>
      </c>
      <c r="G21" s="4" t="n">
        <v>2000</v>
      </c>
    </row>
    <row spans="1:8" r="22">
      <c r="A22" s="3" t="s">
        <v>308</v>
      </c>
      <c r="B22" s="4" t="n">
        <v>0</v>
      </c>
      <c r="D22" s="4" t="n">
        <v>-183000</v>
      </c>
      <c r="E22" s="4" t="n">
        <v>-251000</v>
      </c>
      <c r="G22" s="4" t="n">
        <v>-522000</v>
      </c>
    </row>
    <row spans="1:8" r="23">
      <c r="A23" s="3" t="s">
        <v>309</v>
      </c>
      <c r="B23" s="4" t="n">
        <v>297000</v>
      </c>
      <c r="D23" s="4" t="n">
        <v>446000</v>
      </c>
      <c r="E23" s="4" t="n">
        <v>297000</v>
      </c>
      <c r="G23" s="4" t="n">
        <v>446000</v>
      </c>
    </row>
    <row spans="1:8" r="24">
      <c r="A24" s="3" t="s">
        <v>310</v>
      </c>
      <c r="B24" s="4" t="n">
        <v>0</v>
      </c>
      <c r="D24" s="4" t="n">
        <v>-183000</v>
      </c>
      <c r="E24" s="4" t="n">
        <v>-251000</v>
      </c>
      <c r="G24" s="4" t="n">
        <v>-522000</v>
      </c>
    </row>
    <row spans="1:8" r="25">
      <c r="A25" s="3" t="s">
        <v>311</v>
      </c>
      <c r="B25" s="4" t="n">
        <v>121000</v>
      </c>
      <c r="E25" s="4" t="n">
        <v>121000</v>
      </c>
      <c r="H25" s="4" t="n">
        <v>378000</v>
      </c>
    </row>
    <row spans="1:8" r="26">
      <c r="A26" s="3" t="s">
        <v>312</v>
      </c>
      <c r="B26" s="4" t="n">
        <v>176000</v>
      </c>
      <c r="E26" s="4" t="n">
        <v>176000</v>
      </c>
      <c r="H26" s="4" t="n">
        <v>105000</v>
      </c>
    </row>
    <row spans="1:8" r="27">
      <c r="A27" s="3" t="s">
        <v>313</v>
      </c>
      <c r="B27" s="4" t="n">
        <v>297000</v>
      </c>
      <c r="E27" s="4" t="n">
        <v>297000</v>
      </c>
      <c r="H27" s="4" t="n">
        <v>483000</v>
      </c>
    </row>
    <row spans="1:8" r="28">
      <c r="A28" s="3" t="s">
        <v>314</v>
      </c>
      <c r="B28" s="4" t="n">
        <v>229000</v>
      </c>
      <c r="E28" s="4" t="n">
        <v>229000</v>
      </c>
      <c r="H28" s="4" t="n">
        <v>492000</v>
      </c>
    </row>
    <row spans="1:8" r="29">
      <c r="A29" s="3" t="s">
        <v>315</v>
      </c>
      <c r="B29" s="4" t="n">
        <v>4474000</v>
      </c>
      <c r="E29" s="4" t="n">
        <v>4474000</v>
      </c>
      <c r="H29" s="4" t="n">
        <v>3818000</v>
      </c>
    </row>
    <row spans="1:8" r="30">
      <c r="A30" s="3" t="s">
        <v>316</v>
      </c>
      <c r="B30" s="4" t="n">
        <v>4703000</v>
      </c>
      <c r="E30" s="4" t="n">
        <v>4703000</v>
      </c>
      <c r="H30" s="4" t="n">
        <v>4310000</v>
      </c>
    </row>
    <row spans="1:8" r="31">
      <c r="A31" s="3" t="s">
        <v>313</v>
      </c>
      <c r="B31" s="4" t="n">
        <v>297000</v>
      </c>
      <c r="E31" s="4" t="n">
        <v>297000</v>
      </c>
      <c r="H31" s="4" t="n">
        <v>483000</v>
      </c>
    </row>
    <row spans="1:8" r="32">
      <c r="A32" s="3" t="s">
        <v>318</v>
      </c>
    </row>
    <row spans="1:8" r="33">
      <c r="A33" s="3" t="s">
        <v>305</v>
      </c>
      <c r="B33" s="4" t="n">
        <v>297000</v>
      </c>
      <c r="D33" s="4" t="n">
        <v>275000</v>
      </c>
      <c r="E33" s="4" t="n">
        <v>280000</v>
      </c>
      <c r="G33" s="4" t="n">
        <v>308000</v>
      </c>
    </row>
    <row spans="1:8" r="34">
      <c r="A34" s="3" t="s">
        <v>133</v>
      </c>
      <c r="B34" s="4" t="n">
        <v>-2000</v>
      </c>
      <c r="D34" s="4" t="n">
        <v>-65000</v>
      </c>
      <c r="E34" s="4" t="n">
        <v>15000</v>
      </c>
      <c r="G34" s="4" t="n">
        <v>-98000</v>
      </c>
    </row>
    <row spans="1:8" r="35">
      <c r="A35" s="3" t="s">
        <v>306</v>
      </c>
      <c r="B35" s="4" t="n">
        <v>0</v>
      </c>
      <c r="D35" s="4" t="n">
        <v>0</v>
      </c>
      <c r="E35" s="4" t="n">
        <v>0</v>
      </c>
      <c r="G35" s="4" t="n">
        <v>0</v>
      </c>
    </row>
    <row spans="1:8" r="36">
      <c r="A36" s="3" t="s">
        <v>307</v>
      </c>
      <c r="B36" s="4" t="n">
        <v>0</v>
      </c>
      <c r="D36" s="4" t="n">
        <v>78000</v>
      </c>
      <c r="E36" s="4" t="n">
        <v>0</v>
      </c>
      <c r="G36" s="4" t="n">
        <v>78000</v>
      </c>
    </row>
    <row spans="1:8" r="37">
      <c r="A37" s="3" t="s">
        <v>308</v>
      </c>
      <c r="B37" s="4" t="n">
        <v>0</v>
      </c>
      <c r="D37" s="4" t="n">
        <v>78000</v>
      </c>
      <c r="E37" s="4" t="n">
        <v>0</v>
      </c>
      <c r="G37" s="4" t="n">
        <v>78000</v>
      </c>
    </row>
    <row spans="1:8" r="38">
      <c r="A38" s="3" t="s">
        <v>309</v>
      </c>
      <c r="B38" s="4" t="n">
        <v>295000</v>
      </c>
      <c r="D38" s="4" t="n">
        <v>288000</v>
      </c>
      <c r="E38" s="4" t="n">
        <v>295000</v>
      </c>
      <c r="G38" s="4" t="n">
        <v>288000</v>
      </c>
    </row>
    <row spans="1:8" r="39">
      <c r="A39" s="3" t="s">
        <v>310</v>
      </c>
      <c r="B39" s="4" t="n">
        <v>0</v>
      </c>
      <c r="D39" s="4" t="n">
        <v>78000</v>
      </c>
      <c r="E39" s="4" t="n">
        <v>0</v>
      </c>
      <c r="G39" s="4" t="n">
        <v>78000</v>
      </c>
    </row>
    <row spans="1:8" r="40">
      <c r="A40" s="3" t="s">
        <v>311</v>
      </c>
      <c r="B40" s="4" t="n">
        <v>27000</v>
      </c>
      <c r="E40" s="4" t="n">
        <v>27000</v>
      </c>
      <c r="H40" s="4" t="n">
        <v>0</v>
      </c>
    </row>
    <row spans="1:8" r="41">
      <c r="A41" s="3" t="s">
        <v>312</v>
      </c>
      <c r="B41" s="4" t="n">
        <v>268000</v>
      </c>
      <c r="E41" s="4" t="n">
        <v>268000</v>
      </c>
      <c r="H41" s="4" t="n">
        <v>280000</v>
      </c>
    </row>
    <row spans="1:8" r="42">
      <c r="A42" s="3" t="s">
        <v>313</v>
      </c>
      <c r="B42" s="4" t="n">
        <v>295000</v>
      </c>
      <c r="E42" s="4" t="n">
        <v>295000</v>
      </c>
      <c r="H42" s="4" t="n">
        <v>280000</v>
      </c>
    </row>
    <row spans="1:8" r="43">
      <c r="A43" s="3" t="s">
        <v>314</v>
      </c>
      <c r="B43" s="4" t="n">
        <v>1737000</v>
      </c>
      <c r="E43" s="4" t="n">
        <v>1737000</v>
      </c>
      <c r="H43" s="4" t="n">
        <v>1390000</v>
      </c>
    </row>
    <row spans="1:8" r="44">
      <c r="A44" s="3" t="s">
        <v>315</v>
      </c>
      <c r="B44" s="4" t="n">
        <v>31529000</v>
      </c>
      <c r="E44" s="4" t="n">
        <v>31529000</v>
      </c>
      <c r="H44" s="4" t="n">
        <v>31572000</v>
      </c>
    </row>
    <row spans="1:8" r="45">
      <c r="A45" s="3" t="s">
        <v>316</v>
      </c>
      <c r="B45" s="4" t="n">
        <v>33266000</v>
      </c>
      <c r="E45" s="4" t="n">
        <v>33266000</v>
      </c>
      <c r="H45" s="4" t="n">
        <v>32962000</v>
      </c>
    </row>
    <row spans="1:8" r="46">
      <c r="A46" s="3" t="s">
        <v>313</v>
      </c>
      <c r="B46" s="4" t="n">
        <v>295000</v>
      </c>
      <c r="E46" s="4" t="n">
        <v>295000</v>
      </c>
      <c r="H46" s="4" t="n">
        <v>280000</v>
      </c>
    </row>
    <row spans="1:8" r="47">
      <c r="A47" s="3" t="s">
        <v>319</v>
      </c>
    </row>
    <row spans="1:8" r="48">
      <c r="A48" s="3" t="s">
        <v>305</v>
      </c>
      <c r="B48" s="4" t="n">
        <v>20000</v>
      </c>
      <c r="D48" s="4" t="n">
        <v>48000</v>
      </c>
      <c r="E48" s="4" t="n">
        <v>59000</v>
      </c>
      <c r="G48" s="4" t="n">
        <v>5000</v>
      </c>
    </row>
    <row spans="1:8" r="49">
      <c r="A49" s="3" t="s">
        <v>133</v>
      </c>
      <c r="B49" s="4" t="n">
        <v>31000</v>
      </c>
      <c r="D49" s="4" t="n">
        <v>-6000</v>
      </c>
      <c r="E49" s="4" t="n">
        <v>-10000</v>
      </c>
      <c r="G49" s="4" t="n">
        <v>35000</v>
      </c>
    </row>
    <row spans="1:8" r="50">
      <c r="A50" s="3" t="s">
        <v>306</v>
      </c>
      <c r="B50" s="4" t="n">
        <v>0</v>
      </c>
      <c r="D50" s="4" t="n">
        <v>0</v>
      </c>
      <c r="E50" s="4" t="n">
        <v>0</v>
      </c>
      <c r="G50" s="4" t="n">
        <v>0</v>
      </c>
    </row>
    <row spans="1:8" r="51">
      <c r="A51" s="3" t="s">
        <v>307</v>
      </c>
      <c r="B51" s="4" t="n">
        <v>1000</v>
      </c>
      <c r="D51" s="4" t="n">
        <v>2000</v>
      </c>
      <c r="E51" s="4" t="n">
        <v>3000</v>
      </c>
      <c r="G51" s="4" t="n">
        <v>4000</v>
      </c>
    </row>
    <row spans="1:8" r="52">
      <c r="A52" s="3" t="s">
        <v>308</v>
      </c>
      <c r="B52" s="4" t="n">
        <v>1000</v>
      </c>
      <c r="D52" s="4" t="n">
        <v>2000</v>
      </c>
      <c r="E52" s="4" t="n">
        <v>3000</v>
      </c>
      <c r="G52" s="4" t="n">
        <v>4000</v>
      </c>
    </row>
    <row spans="1:8" r="53">
      <c r="A53" s="3" t="s">
        <v>309</v>
      </c>
      <c r="B53" s="4" t="n">
        <v>52000</v>
      </c>
      <c r="D53" s="4" t="n">
        <v>44000</v>
      </c>
      <c r="E53" s="4" t="n">
        <v>52000</v>
      </c>
      <c r="G53" s="4" t="n">
        <v>44000</v>
      </c>
    </row>
    <row spans="1:8" r="54">
      <c r="A54" s="3" t="s">
        <v>310</v>
      </c>
      <c r="B54" s="4" t="n">
        <v>1000</v>
      </c>
      <c r="D54" s="4" t="n">
        <v>2000</v>
      </c>
      <c r="E54" s="4" t="n">
        <v>3000</v>
      </c>
      <c r="G54" s="4" t="n">
        <v>4000</v>
      </c>
    </row>
    <row spans="1:8" r="55">
      <c r="A55" s="3" t="s">
        <v>311</v>
      </c>
      <c r="B55" s="4" t="n">
        <v>0</v>
      </c>
      <c r="E55" s="4" t="n">
        <v>0</v>
      </c>
      <c r="H55" s="4" t="n">
        <v>0</v>
      </c>
    </row>
    <row spans="1:8" r="56">
      <c r="A56" s="3" t="s">
        <v>312</v>
      </c>
      <c r="B56" s="4" t="n">
        <v>52000</v>
      </c>
      <c r="E56" s="4" t="n">
        <v>52000</v>
      </c>
      <c r="H56" s="4" t="n">
        <v>59000</v>
      </c>
    </row>
    <row spans="1:8" r="57">
      <c r="A57" s="3" t="s">
        <v>313</v>
      </c>
      <c r="B57" s="4" t="n">
        <v>52000</v>
      </c>
      <c r="E57" s="4" t="n">
        <v>52000</v>
      </c>
      <c r="H57" s="4" t="n">
        <v>59000</v>
      </c>
    </row>
    <row spans="1:8" r="58">
      <c r="A58" s="3" t="s">
        <v>314</v>
      </c>
      <c r="B58" s="4" t="n">
        <v>0</v>
      </c>
      <c r="E58" s="4" t="n">
        <v>0</v>
      </c>
      <c r="H58" s="4" t="n">
        <v>0</v>
      </c>
    </row>
    <row spans="1:8" r="59">
      <c r="A59" s="3" t="s">
        <v>315</v>
      </c>
      <c r="B59" s="4" t="n">
        <v>3726000</v>
      </c>
      <c r="E59" s="4" t="n">
        <v>3726000</v>
      </c>
      <c r="H59" s="4" t="n">
        <v>3909000</v>
      </c>
    </row>
    <row spans="1:8" r="60">
      <c r="A60" s="3" t="s">
        <v>316</v>
      </c>
      <c r="B60" s="4" t="n">
        <v>3726000</v>
      </c>
      <c r="E60" s="4" t="n">
        <v>3726000</v>
      </c>
      <c r="H60" s="4" t="n">
        <v>3909000</v>
      </c>
    </row>
    <row spans="1:8" r="61">
      <c r="A61" s="3" t="s">
        <v>313</v>
      </c>
      <c r="B61" s="4" t="n">
        <v>52000</v>
      </c>
      <c r="E61" s="4" t="n">
        <v>52000</v>
      </c>
      <c r="H61" s="4" t="n">
        <v>59000</v>
      </c>
    </row>
    <row spans="1:8" r="62">
      <c r="A62" s="3" t="s">
        <v>320</v>
      </c>
    </row>
    <row spans="1:8" r="63">
      <c r="A63" s="3" t="s">
        <v>305</v>
      </c>
      <c r="B63" s="4" t="n">
        <v>13000</v>
      </c>
      <c r="D63" s="4" t="n">
        <v>0</v>
      </c>
      <c r="E63" s="4" t="n">
        <v>17000</v>
      </c>
      <c r="G63" s="4" t="n">
        <v>0</v>
      </c>
    </row>
    <row spans="1:8" r="64">
      <c r="A64" s="3" t="s">
        <v>133</v>
      </c>
      <c r="B64" s="4" t="n">
        <v>0</v>
      </c>
      <c r="D64" s="4" t="n">
        <v>1000</v>
      </c>
      <c r="E64" s="4" t="n">
        <v>0</v>
      </c>
      <c r="G64" s="4" t="n">
        <v>1000</v>
      </c>
    </row>
    <row spans="1:8" r="65">
      <c r="A65" s="3" t="s">
        <v>306</v>
      </c>
      <c r="B65" s="4" t="n">
        <v>-11000</v>
      </c>
      <c r="D65" s="4" t="n">
        <v>-4000</v>
      </c>
      <c r="E65" s="4" t="n">
        <v>-18000</v>
      </c>
      <c r="G65" s="4" t="n">
        <v>-4000</v>
      </c>
    </row>
    <row spans="1:8" r="66">
      <c r="A66" s="3" t="s">
        <v>307</v>
      </c>
      <c r="B66" s="4" t="n">
        <v>11000</v>
      </c>
      <c r="D66" s="4" t="n">
        <v>3000</v>
      </c>
      <c r="E66" s="4" t="n">
        <v>14000</v>
      </c>
      <c r="G66" s="4" t="n">
        <v>3000</v>
      </c>
    </row>
    <row spans="1:8" r="67">
      <c r="A67" s="3" t="s">
        <v>308</v>
      </c>
      <c r="B67" s="4" t="n">
        <v>0</v>
      </c>
      <c r="D67" s="4" t="n">
        <v>-1000</v>
      </c>
      <c r="E67" s="4" t="n">
        <v>-4000</v>
      </c>
      <c r="G67" s="4" t="n">
        <v>-1000</v>
      </c>
    </row>
    <row spans="1:8" r="68">
      <c r="A68" s="3" t="s">
        <v>309</v>
      </c>
      <c r="B68" s="4" t="n">
        <v>13000</v>
      </c>
      <c r="D68" s="4" t="n">
        <v>0</v>
      </c>
      <c r="E68" s="4" t="n">
        <v>13000</v>
      </c>
      <c r="G68" s="4" t="n">
        <v>0</v>
      </c>
    </row>
    <row spans="1:8" r="69">
      <c r="A69" s="3" t="s">
        <v>310</v>
      </c>
      <c r="B69" s="4" t="n">
        <v>0</v>
      </c>
      <c r="D69" s="7" t="n">
        <v>-1000</v>
      </c>
      <c r="E69" s="4" t="n">
        <v>-4000</v>
      </c>
      <c r="G69" s="7" t="n">
        <v>-1000</v>
      </c>
    </row>
    <row spans="1:8" r="70">
      <c r="A70" s="3" t="s">
        <v>311</v>
      </c>
      <c r="B70" s="4" t="n">
        <v>0</v>
      </c>
      <c r="E70" s="4" t="n">
        <v>0</v>
      </c>
      <c r="H70" s="4" t="n">
        <v>0</v>
      </c>
    </row>
    <row spans="1:8" r="71">
      <c r="A71" s="3" t="s">
        <v>312</v>
      </c>
      <c r="B71" s="4" t="n">
        <v>13000</v>
      </c>
      <c r="E71" s="4" t="n">
        <v>13000</v>
      </c>
      <c r="H71" s="4" t="n">
        <v>17000</v>
      </c>
    </row>
    <row spans="1:8" r="72">
      <c r="A72" s="3" t="s">
        <v>313</v>
      </c>
      <c r="B72" s="4" t="n">
        <v>13000</v>
      </c>
      <c r="E72" s="4" t="n">
        <v>13000</v>
      </c>
      <c r="H72" s="4" t="n">
        <v>17000</v>
      </c>
    </row>
    <row spans="1:8" r="73">
      <c r="A73" s="3" t="s">
        <v>314</v>
      </c>
      <c r="B73" s="4" t="n">
        <v>0</v>
      </c>
      <c r="E73" s="4" t="n">
        <v>0</v>
      </c>
      <c r="H73" s="4" t="n">
        <v>0</v>
      </c>
    </row>
    <row spans="1:8" r="74">
      <c r="A74" s="3" t="s">
        <v>315</v>
      </c>
      <c r="B74" s="4" t="n">
        <v>1404000</v>
      </c>
      <c r="E74" s="4" t="n">
        <v>1404000</v>
      </c>
      <c r="H74" s="4" t="n">
        <v>1530000</v>
      </c>
    </row>
    <row spans="1:8" r="75">
      <c r="A75" s="3" t="s">
        <v>316</v>
      </c>
      <c r="B75" s="4" t="n">
        <v>1404000</v>
      </c>
      <c r="E75" s="4" t="n">
        <v>1404000</v>
      </c>
      <c r="H75" s="4" t="n">
        <v>1530000</v>
      </c>
    </row>
    <row spans="1:8" r="76">
      <c r="A76" s="3" t="s">
        <v>313</v>
      </c>
      <c r="B76" s="7" t="n">
        <v>13000</v>
      </c>
      <c r="E76" s="7" t="n">
        <v>13000</v>
      </c>
      <c r="H76" s="7" t="n">
        <v>17000</v>
      </c>
    </row>
    <row spans="1:8" r="77">
      <c r="A77" t="n"/>
    </row>
    <row spans="1:8" r="78">
      <c r="A78" s="3" t="s">
        <v>35</v>
      </c>
      <c r="B78" s="3" t="s">
        <v>68</v>
      </c>
    </row>
  </sheetData>
  <mergeCells count="7">
    <mergeCell ref="A1:A2"/>
    <mergeCell ref="B1:D1"/>
    <mergeCell ref="E1:G1"/>
    <mergeCell ref="B2:C2"/>
    <mergeCell ref="E2:F2"/>
    <mergeCell ref="A77:H77"/>
    <mergeCell ref="B78:H7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r="A1" s="1" t="s">
        <v>321</v>
      </c>
      <c r="B1" s="2" t="s">
        <v>2</v>
      </c>
      <c r="D1" s="2" t="s">
        <v>27</v>
      </c>
    </row>
    <row spans="1:4" r="2">
      <c r="A2" s="3" t="s">
        <v>322</v>
      </c>
      <c r="B2" s="7" t="n">
        <v>211000</v>
      </c>
      <c r="D2" s="7" t="n">
        <v>632000</v>
      </c>
    </row>
    <row spans="1:4" r="3">
      <c r="A3" s="3" t="s">
        <v>323</v>
      </c>
      <c r="B3" s="4" t="n">
        <v>122000</v>
      </c>
      <c r="D3" s="4" t="n">
        <v>730000</v>
      </c>
    </row>
    <row spans="1:4" r="4">
      <c r="A4" s="3" t="s">
        <v>324</v>
      </c>
      <c r="B4" s="4" t="n">
        <v>2688000</v>
      </c>
      <c r="D4" s="4" t="n">
        <v>2190000</v>
      </c>
    </row>
    <row spans="1:4" r="5">
      <c r="A5" s="3" t="s">
        <v>325</v>
      </c>
      <c r="B5" s="4" t="n">
        <v>3021000</v>
      </c>
      <c r="D5" s="4" t="n">
        <v>3552000</v>
      </c>
    </row>
    <row spans="1:4" r="6">
      <c r="A6" s="3" t="s">
        <v>326</v>
      </c>
      <c r="B6" s="4" t="n">
        <v>40078000</v>
      </c>
      <c r="D6" s="4" t="n">
        <v>39159000</v>
      </c>
    </row>
    <row spans="1:4" r="7">
      <c r="A7" s="3" t="s">
        <v>327</v>
      </c>
      <c r="B7" s="4" t="n">
        <v>43099359</v>
      </c>
      <c r="C7" s="3" t="s">
        <v>35</v>
      </c>
      <c r="D7" s="4" t="n">
        <v>42710625</v>
      </c>
    </row>
    <row spans="1:4" r="8">
      <c r="A8" s="3" t="s">
        <v>317</v>
      </c>
    </row>
    <row spans="1:4" r="9">
      <c r="A9" s="3" t="s">
        <v>322</v>
      </c>
      <c r="B9" s="4" t="n">
        <v>75000</v>
      </c>
      <c r="D9" s="4" t="n">
        <v>0</v>
      </c>
    </row>
    <row spans="1:4" r="10">
      <c r="A10" s="3" t="s">
        <v>323</v>
      </c>
      <c r="B10" s="4" t="n">
        <v>0</v>
      </c>
      <c r="D10" s="4" t="n">
        <v>0</v>
      </c>
    </row>
    <row spans="1:4" r="11">
      <c r="A11" s="3" t="s">
        <v>324</v>
      </c>
      <c r="B11" s="4" t="n">
        <v>229000</v>
      </c>
      <c r="D11" s="4" t="n">
        <v>574000</v>
      </c>
    </row>
    <row spans="1:4" r="12">
      <c r="A12" s="3" t="s">
        <v>325</v>
      </c>
      <c r="B12" s="4" t="n">
        <v>304000</v>
      </c>
      <c r="D12" s="4" t="n">
        <v>574000</v>
      </c>
    </row>
    <row spans="1:4" r="13">
      <c r="A13" s="3" t="s">
        <v>326</v>
      </c>
      <c r="B13" s="4" t="n">
        <v>4399000</v>
      </c>
      <c r="D13" s="4" t="n">
        <v>3736000</v>
      </c>
    </row>
    <row spans="1:4" r="14">
      <c r="A14" s="3" t="s">
        <v>327</v>
      </c>
      <c r="B14" s="4" t="n">
        <v>4703000</v>
      </c>
      <c r="D14" s="4" t="n">
        <v>4310000</v>
      </c>
    </row>
    <row spans="1:4" r="15">
      <c r="A15" s="3" t="s">
        <v>328</v>
      </c>
    </row>
    <row spans="1:4" r="16">
      <c r="A16" s="3" t="s">
        <v>322</v>
      </c>
      <c r="B16" s="4" t="n">
        <v>75000</v>
      </c>
      <c r="D16" s="4" t="n">
        <v>0</v>
      </c>
    </row>
    <row spans="1:4" r="17">
      <c r="A17" s="3" t="s">
        <v>323</v>
      </c>
      <c r="B17" s="4" t="n">
        <v>0</v>
      </c>
      <c r="D17" s="4" t="n">
        <v>0</v>
      </c>
    </row>
    <row spans="1:4" r="18">
      <c r="A18" s="3" t="s">
        <v>324</v>
      </c>
      <c r="B18" s="4" t="n">
        <v>181000</v>
      </c>
      <c r="D18" s="4" t="n">
        <v>444000</v>
      </c>
    </row>
    <row spans="1:4" r="19">
      <c r="A19" s="3" t="s">
        <v>325</v>
      </c>
      <c r="B19" s="4" t="n">
        <v>256000</v>
      </c>
      <c r="D19" s="4" t="n">
        <v>444000</v>
      </c>
    </row>
    <row spans="1:4" r="20">
      <c r="A20" s="3" t="s">
        <v>326</v>
      </c>
      <c r="B20" s="4" t="n">
        <v>1827000</v>
      </c>
      <c r="D20" s="4" t="n">
        <v>1214000</v>
      </c>
    </row>
    <row spans="1:4" r="21">
      <c r="A21" s="3" t="s">
        <v>327</v>
      </c>
      <c r="B21" s="4" t="n">
        <v>2083000</v>
      </c>
      <c r="D21" s="4" t="n">
        <v>1658000</v>
      </c>
    </row>
    <row spans="1:4" r="22">
      <c r="A22" s="3" t="s">
        <v>329</v>
      </c>
    </row>
    <row spans="1:4" r="23">
      <c r="A23" s="3" t="s">
        <v>322</v>
      </c>
      <c r="B23" s="4" t="n">
        <v>0</v>
      </c>
      <c r="D23" s="4" t="n">
        <v>0</v>
      </c>
    </row>
    <row spans="1:4" r="24">
      <c r="A24" s="3" t="s">
        <v>323</v>
      </c>
      <c r="B24" s="4" t="n">
        <v>0</v>
      </c>
      <c r="D24" s="4" t="n">
        <v>0</v>
      </c>
    </row>
    <row spans="1:4" r="25">
      <c r="A25" s="3" t="s">
        <v>324</v>
      </c>
      <c r="B25" s="4" t="n">
        <v>48000</v>
      </c>
      <c r="D25" s="4" t="n">
        <v>130000</v>
      </c>
    </row>
    <row spans="1:4" r="26">
      <c r="A26" s="3" t="s">
        <v>325</v>
      </c>
      <c r="B26" s="4" t="n">
        <v>48000</v>
      </c>
      <c r="D26" s="4" t="n">
        <v>130000</v>
      </c>
    </row>
    <row spans="1:4" r="27">
      <c r="A27" s="3" t="s">
        <v>326</v>
      </c>
      <c r="B27" s="4" t="n">
        <v>604000</v>
      </c>
      <c r="D27" s="4" t="n">
        <v>455000</v>
      </c>
    </row>
    <row spans="1:4" r="28">
      <c r="A28" s="3" t="s">
        <v>327</v>
      </c>
      <c r="B28" s="4" t="n">
        <v>652000</v>
      </c>
      <c r="D28" s="4" t="n">
        <v>585000</v>
      </c>
    </row>
    <row spans="1:4" r="29">
      <c r="A29" s="3" t="s">
        <v>330</v>
      </c>
    </row>
    <row spans="1:4" r="30">
      <c r="A30" s="3" t="s">
        <v>322</v>
      </c>
      <c r="B30" s="4" t="n">
        <v>0</v>
      </c>
      <c r="D30" s="4" t="n">
        <v>0</v>
      </c>
    </row>
    <row spans="1:4" r="31">
      <c r="A31" s="3" t="s">
        <v>323</v>
      </c>
      <c r="B31" s="4" t="n">
        <v>0</v>
      </c>
      <c r="D31" s="4" t="n">
        <v>0</v>
      </c>
    </row>
    <row spans="1:4" r="32">
      <c r="A32" s="3" t="s">
        <v>324</v>
      </c>
      <c r="B32" s="4" t="n">
        <v>0</v>
      </c>
      <c r="D32" s="4" t="n">
        <v>0</v>
      </c>
    </row>
    <row spans="1:4" r="33">
      <c r="A33" s="3" t="s">
        <v>325</v>
      </c>
      <c r="B33" s="4" t="n">
        <v>0</v>
      </c>
      <c r="D33" s="4" t="n">
        <v>0</v>
      </c>
    </row>
    <row spans="1:4" r="34">
      <c r="A34" s="3" t="s">
        <v>326</v>
      </c>
      <c r="B34" s="4" t="n">
        <v>1968000</v>
      </c>
      <c r="D34" s="4" t="n">
        <v>2067000</v>
      </c>
    </row>
    <row spans="1:4" r="35">
      <c r="A35" s="3" t="s">
        <v>327</v>
      </c>
      <c r="B35" s="4" t="n">
        <v>1968000</v>
      </c>
      <c r="D35" s="4" t="n">
        <v>2067000</v>
      </c>
    </row>
    <row spans="1:4" r="36">
      <c r="A36" s="3" t="s">
        <v>318</v>
      </c>
    </row>
    <row spans="1:4" r="37">
      <c r="A37" s="3" t="s">
        <v>322</v>
      </c>
      <c r="B37" s="4" t="n">
        <v>20000</v>
      </c>
      <c r="D37" s="4" t="n">
        <v>206000</v>
      </c>
    </row>
    <row spans="1:4" r="38">
      <c r="A38" s="3" t="s">
        <v>323</v>
      </c>
      <c r="B38" s="4" t="n">
        <v>0</v>
      </c>
      <c r="D38" s="4" t="n">
        <v>442000</v>
      </c>
    </row>
    <row spans="1:4" r="39">
      <c r="A39" s="3" t="s">
        <v>324</v>
      </c>
      <c r="B39" s="4" t="n">
        <v>1737000</v>
      </c>
      <c r="D39" s="4" t="n">
        <v>1259000</v>
      </c>
    </row>
    <row spans="1:4" r="40">
      <c r="A40" s="3" t="s">
        <v>325</v>
      </c>
      <c r="B40" s="4" t="n">
        <v>1757000</v>
      </c>
      <c r="D40" s="4" t="n">
        <v>1907000</v>
      </c>
    </row>
    <row spans="1:4" r="41">
      <c r="A41" s="3" t="s">
        <v>326</v>
      </c>
      <c r="B41" s="4" t="n">
        <v>31509000</v>
      </c>
      <c r="D41" s="4" t="n">
        <v>31055000</v>
      </c>
    </row>
    <row spans="1:4" r="42">
      <c r="A42" s="3" t="s">
        <v>327</v>
      </c>
      <c r="B42" s="4" t="n">
        <v>33266000</v>
      </c>
      <c r="D42" s="4" t="n">
        <v>32962000</v>
      </c>
    </row>
    <row spans="1:4" r="43">
      <c r="A43" s="3" t="s">
        <v>331</v>
      </c>
    </row>
    <row spans="1:4" r="44">
      <c r="A44" s="3" t="s">
        <v>322</v>
      </c>
      <c r="B44" s="4" t="n">
        <v>0</v>
      </c>
      <c r="D44" s="4" t="n">
        <v>184000</v>
      </c>
    </row>
    <row spans="1:4" r="45">
      <c r="A45" s="3" t="s">
        <v>323</v>
      </c>
      <c r="B45" s="4" t="n">
        <v>0</v>
      </c>
      <c r="D45" s="4" t="n">
        <v>0</v>
      </c>
    </row>
    <row spans="1:4" r="46">
      <c r="A46" s="3" t="s">
        <v>324</v>
      </c>
      <c r="B46" s="4" t="n">
        <v>124000</v>
      </c>
      <c r="D46" s="4" t="n">
        <v>0</v>
      </c>
    </row>
    <row spans="1:4" r="47">
      <c r="A47" s="3" t="s">
        <v>325</v>
      </c>
      <c r="B47" s="4" t="n">
        <v>124000</v>
      </c>
      <c r="D47" s="4" t="n">
        <v>184000</v>
      </c>
    </row>
    <row spans="1:4" r="48">
      <c r="A48" s="3" t="s">
        <v>326</v>
      </c>
      <c r="B48" s="4" t="n">
        <v>427000</v>
      </c>
      <c r="D48" s="4" t="n">
        <v>382000</v>
      </c>
    </row>
    <row spans="1:4" r="49">
      <c r="A49" s="3" t="s">
        <v>327</v>
      </c>
      <c r="B49" s="4" t="n">
        <v>551000</v>
      </c>
      <c r="D49" s="4" t="n">
        <v>566000</v>
      </c>
    </row>
    <row spans="1:4" r="50">
      <c r="A50" s="3" t="s">
        <v>332</v>
      </c>
    </row>
    <row spans="1:4" r="51">
      <c r="A51" s="3" t="s">
        <v>322</v>
      </c>
      <c r="B51" s="4" t="n">
        <v>20000</v>
      </c>
      <c r="D51" s="4" t="n">
        <v>2000</v>
      </c>
    </row>
    <row spans="1:4" r="52">
      <c r="A52" s="3" t="s">
        <v>323</v>
      </c>
      <c r="B52" s="4" t="n">
        <v>0</v>
      </c>
      <c r="D52" s="4" t="n">
        <v>442000</v>
      </c>
    </row>
    <row spans="1:4" r="53">
      <c r="A53" s="3" t="s">
        <v>324</v>
      </c>
      <c r="B53" s="4" t="n">
        <v>997000</v>
      </c>
      <c r="D53" s="4" t="n">
        <v>630000</v>
      </c>
    </row>
    <row spans="1:4" r="54">
      <c r="A54" s="3" t="s">
        <v>325</v>
      </c>
      <c r="B54" s="4" t="n">
        <v>1017000</v>
      </c>
      <c r="D54" s="4" t="n">
        <v>1094000</v>
      </c>
    </row>
    <row spans="1:4" r="55">
      <c r="A55" s="3" t="s">
        <v>326</v>
      </c>
      <c r="B55" s="4" t="n">
        <v>15532000</v>
      </c>
      <c r="D55" s="4" t="n">
        <v>16249000</v>
      </c>
    </row>
    <row spans="1:4" r="56">
      <c r="A56" s="3" t="s">
        <v>327</v>
      </c>
      <c r="B56" s="4" t="n">
        <v>16549000</v>
      </c>
      <c r="D56" s="4" t="n">
        <v>17343000</v>
      </c>
    </row>
    <row spans="1:4" r="57">
      <c r="A57" s="3" t="s">
        <v>333</v>
      </c>
    </row>
    <row spans="1:4" r="58">
      <c r="A58" s="3" t="s">
        <v>322</v>
      </c>
      <c r="B58" s="4" t="n">
        <v>0</v>
      </c>
      <c r="D58" s="4" t="n">
        <v>0</v>
      </c>
    </row>
    <row spans="1:4" r="59">
      <c r="A59" s="3" t="s">
        <v>323</v>
      </c>
      <c r="B59" s="4" t="n">
        <v>0</v>
      </c>
      <c r="D59" s="4" t="n">
        <v>0</v>
      </c>
    </row>
    <row spans="1:4" r="60">
      <c r="A60" s="3" t="s">
        <v>324</v>
      </c>
      <c r="B60" s="4" t="n">
        <v>0</v>
      </c>
      <c r="D60" s="4" t="n">
        <v>0</v>
      </c>
    </row>
    <row spans="1:4" r="61">
      <c r="A61" s="3" t="s">
        <v>325</v>
      </c>
      <c r="B61" s="4" t="n">
        <v>0</v>
      </c>
      <c r="D61" s="4" t="n">
        <v>0</v>
      </c>
    </row>
    <row spans="1:4" r="62">
      <c r="A62" s="3" t="s">
        <v>326</v>
      </c>
      <c r="B62" s="4" t="n">
        <v>4191000</v>
      </c>
      <c r="D62" s="4" t="n">
        <v>2456000</v>
      </c>
    </row>
    <row spans="1:4" r="63">
      <c r="A63" s="3" t="s">
        <v>327</v>
      </c>
      <c r="B63" s="4" t="n">
        <v>4191000</v>
      </c>
      <c r="D63" s="4" t="n">
        <v>2456000</v>
      </c>
    </row>
    <row spans="1:4" r="64">
      <c r="A64" s="3" t="s">
        <v>334</v>
      </c>
    </row>
    <row spans="1:4" r="65">
      <c r="A65" s="3" t="s">
        <v>322</v>
      </c>
      <c r="B65" s="4" t="n">
        <v>0</v>
      </c>
      <c r="D65" s="4" t="n">
        <v>0</v>
      </c>
    </row>
    <row spans="1:4" r="66">
      <c r="A66" s="3" t="s">
        <v>323</v>
      </c>
      <c r="B66" s="4" t="n">
        <v>0</v>
      </c>
      <c r="D66" s="4" t="n">
        <v>0</v>
      </c>
    </row>
    <row spans="1:4" r="67">
      <c r="A67" s="3" t="s">
        <v>324</v>
      </c>
      <c r="B67" s="4" t="n">
        <v>616000</v>
      </c>
      <c r="D67" s="4" t="n">
        <v>629000</v>
      </c>
    </row>
    <row spans="1:4" r="68">
      <c r="A68" s="3" t="s">
        <v>325</v>
      </c>
      <c r="B68" s="4" t="n">
        <v>616000</v>
      </c>
      <c r="D68" s="4" t="n">
        <v>629000</v>
      </c>
    </row>
    <row spans="1:4" r="69">
      <c r="A69" s="3" t="s">
        <v>326</v>
      </c>
      <c r="B69" s="4" t="n">
        <v>11359000</v>
      </c>
      <c r="D69" s="4" t="n">
        <v>11968000</v>
      </c>
    </row>
    <row spans="1:4" r="70">
      <c r="A70" s="3" t="s">
        <v>327</v>
      </c>
      <c r="B70" s="4" t="n">
        <v>11975000</v>
      </c>
      <c r="D70" s="4" t="n">
        <v>12597000</v>
      </c>
    </row>
    <row spans="1:4" r="71">
      <c r="A71" s="3" t="s">
        <v>319</v>
      </c>
    </row>
    <row spans="1:4" r="72">
      <c r="A72" s="3" t="s">
        <v>322</v>
      </c>
      <c r="B72" s="4" t="n">
        <v>0</v>
      </c>
      <c r="D72" s="4" t="n">
        <v>334000</v>
      </c>
    </row>
    <row spans="1:4" r="73">
      <c r="A73" s="3" t="s">
        <v>323</v>
      </c>
      <c r="B73" s="4" t="n">
        <v>0</v>
      </c>
      <c r="D73" s="4" t="n">
        <v>147000</v>
      </c>
    </row>
    <row spans="1:4" r="74">
      <c r="A74" s="3" t="s">
        <v>324</v>
      </c>
      <c r="B74" s="4" t="n">
        <v>722000</v>
      </c>
      <c r="D74" s="4" t="n">
        <v>357000</v>
      </c>
    </row>
    <row spans="1:4" r="75">
      <c r="A75" s="3" t="s">
        <v>325</v>
      </c>
      <c r="B75" s="4" t="n">
        <v>722000</v>
      </c>
      <c r="D75" s="4" t="n">
        <v>838000</v>
      </c>
    </row>
    <row spans="1:4" r="76">
      <c r="A76" s="3" t="s">
        <v>326</v>
      </c>
      <c r="B76" s="4" t="n">
        <v>3004000</v>
      </c>
      <c r="D76" s="4" t="n">
        <v>3071000</v>
      </c>
    </row>
    <row spans="1:4" r="77">
      <c r="A77" s="3" t="s">
        <v>327</v>
      </c>
      <c r="B77" s="4" t="n">
        <v>3726000</v>
      </c>
      <c r="D77" s="4" t="n">
        <v>3909000</v>
      </c>
    </row>
    <row spans="1:4" r="78">
      <c r="A78" s="3" t="s">
        <v>335</v>
      </c>
    </row>
    <row spans="1:4" r="79">
      <c r="A79" s="3" t="s">
        <v>322</v>
      </c>
      <c r="B79" s="4" t="n">
        <v>0</v>
      </c>
      <c r="D79" s="4" t="n">
        <v>0</v>
      </c>
    </row>
    <row spans="1:4" r="80">
      <c r="A80" s="3" t="s">
        <v>323</v>
      </c>
      <c r="B80" s="4" t="n">
        <v>0</v>
      </c>
      <c r="D80" s="4" t="n">
        <v>0</v>
      </c>
    </row>
    <row spans="1:4" r="81">
      <c r="A81" s="3" t="s">
        <v>324</v>
      </c>
      <c r="B81" s="4" t="n">
        <v>0</v>
      </c>
      <c r="D81" s="4" t="n">
        <v>0</v>
      </c>
    </row>
    <row spans="1:4" r="82">
      <c r="A82" s="3" t="s">
        <v>325</v>
      </c>
      <c r="B82" s="4" t="n">
        <v>0</v>
      </c>
      <c r="D82" s="4" t="n">
        <v>0</v>
      </c>
    </row>
    <row spans="1:4" r="83">
      <c r="A83" s="3" t="s">
        <v>326</v>
      </c>
      <c r="B83" s="4" t="n">
        <v>23000</v>
      </c>
      <c r="D83" s="4" t="n">
        <v>24000</v>
      </c>
    </row>
    <row spans="1:4" r="84">
      <c r="A84" s="3" t="s">
        <v>327</v>
      </c>
      <c r="B84" s="4" t="n">
        <v>23000</v>
      </c>
      <c r="D84" s="4" t="n">
        <v>24000</v>
      </c>
    </row>
    <row spans="1:4" r="85">
      <c r="A85" s="3" t="s">
        <v>336</v>
      </c>
    </row>
    <row spans="1:4" r="86">
      <c r="A86" s="3" t="s">
        <v>322</v>
      </c>
      <c r="B86" s="4" t="n">
        <v>0</v>
      </c>
      <c r="D86" s="4" t="n">
        <v>209000</v>
      </c>
    </row>
    <row spans="1:4" r="87">
      <c r="A87" s="3" t="s">
        <v>323</v>
      </c>
      <c r="B87" s="4" t="n">
        <v>0</v>
      </c>
      <c r="D87" s="4" t="n">
        <v>147000</v>
      </c>
    </row>
    <row spans="1:4" r="88">
      <c r="A88" s="3" t="s">
        <v>324</v>
      </c>
      <c r="B88" s="4" t="n">
        <v>413000</v>
      </c>
      <c r="D88" s="4" t="n">
        <v>115000</v>
      </c>
    </row>
    <row spans="1:4" r="89">
      <c r="A89" s="3" t="s">
        <v>325</v>
      </c>
      <c r="B89" s="4" t="n">
        <v>413000</v>
      </c>
      <c r="D89" s="4" t="n">
        <v>471000</v>
      </c>
    </row>
    <row spans="1:4" r="90">
      <c r="A90" s="3" t="s">
        <v>326</v>
      </c>
      <c r="B90" s="4" t="n">
        <v>712000</v>
      </c>
      <c r="D90" s="4" t="n">
        <v>705000</v>
      </c>
    </row>
    <row spans="1:4" r="91">
      <c r="A91" s="3" t="s">
        <v>327</v>
      </c>
      <c r="B91" s="4" t="n">
        <v>1125000</v>
      </c>
      <c r="D91" s="4" t="n">
        <v>1176000</v>
      </c>
    </row>
    <row spans="1:4" r="92">
      <c r="A92" s="3" t="s">
        <v>337</v>
      </c>
    </row>
    <row spans="1:4" r="93">
      <c r="A93" s="3" t="s">
        <v>322</v>
      </c>
      <c r="B93" s="4" t="n">
        <v>0</v>
      </c>
      <c r="D93" s="4" t="n">
        <v>125000</v>
      </c>
    </row>
    <row spans="1:4" r="94">
      <c r="A94" s="3" t="s">
        <v>323</v>
      </c>
      <c r="B94" s="4" t="n">
        <v>0</v>
      </c>
      <c r="D94" s="4" t="n">
        <v>0</v>
      </c>
    </row>
    <row spans="1:4" r="95">
      <c r="A95" s="3" t="s">
        <v>324</v>
      </c>
      <c r="B95" s="4" t="n">
        <v>309000</v>
      </c>
      <c r="D95" s="4" t="n">
        <v>242000</v>
      </c>
    </row>
    <row spans="1:4" r="96">
      <c r="A96" s="3" t="s">
        <v>325</v>
      </c>
      <c r="B96" s="4" t="n">
        <v>309000</v>
      </c>
      <c r="D96" s="4" t="n">
        <v>367000</v>
      </c>
    </row>
    <row spans="1:4" r="97">
      <c r="A97" s="3" t="s">
        <v>326</v>
      </c>
      <c r="B97" s="4" t="n">
        <v>2269000</v>
      </c>
      <c r="D97" s="4" t="n">
        <v>2342000</v>
      </c>
    </row>
    <row spans="1:4" r="98">
      <c r="A98" s="3" t="s">
        <v>327</v>
      </c>
      <c r="B98" s="4" t="n">
        <v>2578000</v>
      </c>
      <c r="D98" s="4" t="n">
        <v>2709000</v>
      </c>
    </row>
    <row spans="1:4" r="99">
      <c r="A99" s="3" t="s">
        <v>338</v>
      </c>
    </row>
    <row spans="1:4" r="100">
      <c r="A100" s="3" t="s">
        <v>322</v>
      </c>
      <c r="B100" s="4" t="n">
        <v>20000</v>
      </c>
      <c r="D100" s="4" t="n">
        <v>540000</v>
      </c>
    </row>
    <row spans="1:4" r="101">
      <c r="A101" s="3" t="s">
        <v>323</v>
      </c>
      <c r="B101" s="4" t="n">
        <v>0</v>
      </c>
      <c r="D101" s="4" t="n">
        <v>589000</v>
      </c>
    </row>
    <row spans="1:4" r="102">
      <c r="A102" s="3" t="s">
        <v>324</v>
      </c>
      <c r="B102" s="4" t="n">
        <v>2459000</v>
      </c>
      <c r="D102" s="4" t="n">
        <v>1616000</v>
      </c>
    </row>
    <row spans="1:4" r="103">
      <c r="A103" s="3" t="s">
        <v>325</v>
      </c>
      <c r="B103" s="4" t="n">
        <v>2479000</v>
      </c>
      <c r="D103" s="4" t="n">
        <v>2745000</v>
      </c>
    </row>
    <row spans="1:4" r="104">
      <c r="A104" s="3" t="s">
        <v>326</v>
      </c>
      <c r="B104" s="4" t="n">
        <v>34513000</v>
      </c>
      <c r="D104" s="4" t="n">
        <v>34126000</v>
      </c>
    </row>
    <row spans="1:4" r="105">
      <c r="A105" s="3" t="s">
        <v>327</v>
      </c>
      <c r="B105" s="4" t="n">
        <v>36992000</v>
      </c>
      <c r="D105" s="4" t="n">
        <v>36871000</v>
      </c>
    </row>
    <row spans="1:4" r="106">
      <c r="A106" s="3" t="s">
        <v>320</v>
      </c>
    </row>
    <row spans="1:4" r="107">
      <c r="A107" s="3" t="s">
        <v>322</v>
      </c>
      <c r="B107" s="4" t="n">
        <v>116000</v>
      </c>
      <c r="D107" s="4" t="n">
        <v>92000</v>
      </c>
    </row>
    <row spans="1:4" r="108">
      <c r="A108" s="3" t="s">
        <v>323</v>
      </c>
      <c r="B108" s="4" t="n">
        <v>122000</v>
      </c>
      <c r="D108" s="4" t="n">
        <v>141000</v>
      </c>
    </row>
    <row spans="1:4" r="109">
      <c r="A109" s="3" t="s">
        <v>324</v>
      </c>
      <c r="B109" s="4" t="n">
        <v>0</v>
      </c>
      <c r="D109" s="4" t="n">
        <v>0</v>
      </c>
    </row>
    <row spans="1:4" r="110">
      <c r="A110" s="3" t="s">
        <v>325</v>
      </c>
      <c r="B110" s="4" t="n">
        <v>238000</v>
      </c>
      <c r="D110" s="4" t="n">
        <v>233000</v>
      </c>
    </row>
    <row spans="1:4" r="111">
      <c r="A111" s="3" t="s">
        <v>326</v>
      </c>
      <c r="B111" s="4" t="n">
        <v>1166000</v>
      </c>
      <c r="D111" s="4" t="n">
        <v>1297000</v>
      </c>
    </row>
    <row spans="1:4" r="112">
      <c r="A112" s="3" t="s">
        <v>327</v>
      </c>
      <c r="B112" s="4" t="n">
        <v>1404000</v>
      </c>
      <c r="D112" s="4" t="n">
        <v>1530000</v>
      </c>
    </row>
    <row spans="1:4" r="113">
      <c r="A113" s="3" t="s">
        <v>339</v>
      </c>
    </row>
    <row spans="1:4" r="114">
      <c r="A114" s="3" t="s">
        <v>322</v>
      </c>
      <c r="B114" s="4" t="n">
        <v>0</v>
      </c>
      <c r="D114" s="4" t="n">
        <v>0</v>
      </c>
    </row>
    <row spans="1:4" r="115">
      <c r="A115" s="3" t="s">
        <v>323</v>
      </c>
      <c r="B115" s="4" t="n">
        <v>0</v>
      </c>
      <c r="D115" s="4" t="n">
        <v>0</v>
      </c>
    </row>
    <row spans="1:4" r="116">
      <c r="A116" s="3" t="s">
        <v>324</v>
      </c>
      <c r="B116" s="4" t="n">
        <v>0</v>
      </c>
      <c r="D116" s="4" t="n">
        <v>0</v>
      </c>
    </row>
    <row spans="1:4" r="117">
      <c r="A117" s="3" t="s">
        <v>325</v>
      </c>
      <c r="B117" s="4" t="n">
        <v>0</v>
      </c>
      <c r="D117" s="4" t="n">
        <v>0</v>
      </c>
    </row>
    <row spans="1:4" r="118">
      <c r="A118" s="3" t="s">
        <v>326</v>
      </c>
      <c r="B118" s="4" t="n">
        <v>9000</v>
      </c>
      <c r="D118" s="4" t="n">
        <v>16000</v>
      </c>
    </row>
    <row spans="1:4" r="119">
      <c r="A119" s="3" t="s">
        <v>327</v>
      </c>
      <c r="B119" s="4" t="n">
        <v>9000</v>
      </c>
      <c r="D119" s="4" t="n">
        <v>16000</v>
      </c>
    </row>
    <row spans="1:4" r="120">
      <c r="A120" s="3" t="s">
        <v>340</v>
      </c>
    </row>
    <row spans="1:4" r="121">
      <c r="A121" s="3" t="s">
        <v>322</v>
      </c>
      <c r="B121" s="4" t="n">
        <v>113000</v>
      </c>
      <c r="D121" s="4" t="n">
        <v>87000</v>
      </c>
    </row>
    <row spans="1:4" r="122">
      <c r="A122" s="3" t="s">
        <v>323</v>
      </c>
      <c r="B122" s="4" t="n">
        <v>122000</v>
      </c>
      <c r="D122" s="4" t="n">
        <v>141000</v>
      </c>
    </row>
    <row spans="1:4" r="123">
      <c r="A123" s="3" t="s">
        <v>324</v>
      </c>
      <c r="B123" s="4" t="n">
        <v>0</v>
      </c>
      <c r="D123" s="4" t="n">
        <v>0</v>
      </c>
    </row>
    <row spans="1:4" r="124">
      <c r="A124" s="3" t="s">
        <v>325</v>
      </c>
      <c r="B124" s="4" t="n">
        <v>235000</v>
      </c>
      <c r="D124" s="4" t="n">
        <v>228000</v>
      </c>
    </row>
    <row spans="1:4" r="125">
      <c r="A125" s="3" t="s">
        <v>326</v>
      </c>
      <c r="B125" s="4" t="n">
        <v>1023000</v>
      </c>
      <c r="D125" s="4" t="n">
        <v>1138000</v>
      </c>
    </row>
    <row spans="1:4" r="126">
      <c r="A126" s="3" t="s">
        <v>327</v>
      </c>
      <c r="B126" s="4" t="n">
        <v>1258000</v>
      </c>
      <c r="D126" s="4" t="n">
        <v>1366000</v>
      </c>
    </row>
    <row spans="1:4" r="127">
      <c r="A127" s="3" t="s">
        <v>341</v>
      </c>
    </row>
    <row spans="1:4" r="128">
      <c r="A128" s="3" t="s">
        <v>322</v>
      </c>
      <c r="B128" s="4" t="n">
        <v>3000</v>
      </c>
      <c r="D128" s="4" t="n">
        <v>5000</v>
      </c>
    </row>
    <row spans="1:4" r="129">
      <c r="A129" s="3" t="s">
        <v>323</v>
      </c>
      <c r="B129" s="4" t="n">
        <v>0</v>
      </c>
      <c r="D129" s="4" t="n">
        <v>0</v>
      </c>
    </row>
    <row spans="1:4" r="130">
      <c r="A130" s="3" t="s">
        <v>324</v>
      </c>
      <c r="B130" s="4" t="n">
        <v>0</v>
      </c>
      <c r="D130" s="4" t="n">
        <v>0</v>
      </c>
    </row>
    <row spans="1:4" r="131">
      <c r="A131" s="3" t="s">
        <v>325</v>
      </c>
      <c r="B131" s="4" t="n">
        <v>3000</v>
      </c>
      <c r="D131" s="4" t="n">
        <v>5000</v>
      </c>
    </row>
    <row spans="1:4" r="132">
      <c r="A132" s="3" t="s">
        <v>326</v>
      </c>
      <c r="B132" s="4" t="n">
        <v>134000</v>
      </c>
      <c r="D132" s="4" t="n">
        <v>143000</v>
      </c>
    </row>
    <row spans="1:4" r="133">
      <c r="A133" s="3" t="s">
        <v>327</v>
      </c>
      <c r="B133" s="7" t="n">
        <v>137000</v>
      </c>
      <c r="D133" s="7" t="n">
        <v>148000</v>
      </c>
    </row>
    <row spans="1:4" r="134">
      <c r="A134" t="n"/>
    </row>
    <row spans="1:4" r="135">
      <c r="A135" s="3" t="s">
        <v>35</v>
      </c>
      <c r="B135" s="3" t="s">
        <v>68</v>
      </c>
    </row>
  </sheetData>
  <mergeCells count="3">
    <mergeCell ref="B1:C1"/>
    <mergeCell ref="A134:D134"/>
    <mergeCell ref="B135:D1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r="A1" s="1" t="s">
        <v>342</v>
      </c>
      <c r="B1" s="2" t="s">
        <v>2</v>
      </c>
      <c r="D1" s="2" t="s">
        <v>27</v>
      </c>
    </row>
    <row spans="1:4" r="2">
      <c r="A2" s="3" t="s">
        <v>343</v>
      </c>
      <c r="B2" s="7" t="n">
        <v>37969000</v>
      </c>
      <c r="D2" s="7" t="n">
        <v>37272000</v>
      </c>
    </row>
    <row spans="1:4" r="3">
      <c r="A3" s="3" t="s">
        <v>300</v>
      </c>
      <c r="B3" s="4" t="n">
        <v>33266000</v>
      </c>
      <c r="D3" s="4" t="n">
        <v>32962000</v>
      </c>
    </row>
    <row spans="1:4" r="4">
      <c r="A4" s="3" t="s">
        <v>301</v>
      </c>
      <c r="B4" s="4" t="n">
        <v>3726000</v>
      </c>
      <c r="D4" s="4" t="n">
        <v>3909000</v>
      </c>
    </row>
    <row spans="1:4" r="5">
      <c r="A5" s="3" t="s">
        <v>302</v>
      </c>
      <c r="B5" s="4" t="n">
        <v>1404000</v>
      </c>
      <c r="D5" s="4" t="n">
        <v>1530000</v>
      </c>
    </row>
    <row spans="1:4" r="6">
      <c r="A6" s="3" t="s">
        <v>344</v>
      </c>
      <c r="B6" s="4" t="n">
        <v>5130000</v>
      </c>
      <c r="D6" s="4" t="n">
        <v>5439000</v>
      </c>
    </row>
    <row spans="1:4" r="7">
      <c r="A7" s="3" t="s">
        <v>327</v>
      </c>
      <c r="B7" s="4" t="n">
        <v>43099359</v>
      </c>
      <c r="C7" s="3" t="s">
        <v>35</v>
      </c>
      <c r="D7" s="4" t="n">
        <v>42710625</v>
      </c>
    </row>
    <row spans="1:4" r="8">
      <c r="A8" s="3" t="s">
        <v>317</v>
      </c>
    </row>
    <row spans="1:4" r="9">
      <c r="A9" s="3" t="s">
        <v>343</v>
      </c>
      <c r="B9" s="4" t="n">
        <v>4703000</v>
      </c>
      <c r="D9" s="4" t="n">
        <v>4310000</v>
      </c>
    </row>
    <row spans="1:4" r="10">
      <c r="A10" s="3" t="s">
        <v>327</v>
      </c>
      <c r="B10" s="4" t="n">
        <v>4703000</v>
      </c>
      <c r="D10" s="4" t="n">
        <v>4310000</v>
      </c>
    </row>
    <row spans="1:4" r="11">
      <c r="A11" s="3" t="s">
        <v>345</v>
      </c>
    </row>
    <row spans="1:4" r="12">
      <c r="A12" s="3" t="s">
        <v>343</v>
      </c>
      <c r="B12" s="4" t="n">
        <v>2083000</v>
      </c>
    </row>
    <row spans="1:4" r="13">
      <c r="A13" s="3" t="s">
        <v>329</v>
      </c>
    </row>
    <row spans="1:4" r="14">
      <c r="A14" s="3" t="s">
        <v>343</v>
      </c>
      <c r="B14" s="4" t="n">
        <v>652000</v>
      </c>
      <c r="D14" s="4" t="n">
        <v>585000</v>
      </c>
    </row>
    <row spans="1:4" r="15">
      <c r="A15" s="3" t="s">
        <v>327</v>
      </c>
      <c r="B15" s="4" t="n">
        <v>652000</v>
      </c>
      <c r="D15" s="4" t="n">
        <v>585000</v>
      </c>
    </row>
    <row spans="1:4" r="16">
      <c r="A16" s="3" t="s">
        <v>346</v>
      </c>
    </row>
    <row spans="1:4" r="17">
      <c r="A17" s="3" t="s">
        <v>343</v>
      </c>
      <c r="B17" s="4" t="n">
        <v>1968000</v>
      </c>
      <c r="D17" s="4" t="n">
        <v>2067000</v>
      </c>
    </row>
    <row spans="1:4" r="18">
      <c r="A18" s="3" t="s">
        <v>328</v>
      </c>
    </row>
    <row spans="1:4" r="19">
      <c r="A19" s="3" t="s">
        <v>343</v>
      </c>
      <c r="D19" s="4" t="n">
        <v>1658000</v>
      </c>
    </row>
    <row spans="1:4" r="20">
      <c r="A20" s="3" t="s">
        <v>327</v>
      </c>
      <c r="B20" s="4" t="n">
        <v>2083000</v>
      </c>
      <c r="D20" s="4" t="n">
        <v>1658000</v>
      </c>
    </row>
    <row spans="1:4" r="21">
      <c r="A21" s="3" t="s">
        <v>318</v>
      </c>
    </row>
    <row spans="1:4" r="22">
      <c r="A22" s="3" t="s">
        <v>300</v>
      </c>
      <c r="B22" s="4" t="n">
        <v>33266000</v>
      </c>
      <c r="D22" s="4" t="n">
        <v>32962000</v>
      </c>
    </row>
    <row spans="1:4" r="23">
      <c r="A23" s="3" t="s">
        <v>327</v>
      </c>
      <c r="B23" s="4" t="n">
        <v>33266000</v>
      </c>
      <c r="D23" s="4" t="n">
        <v>32962000</v>
      </c>
    </row>
    <row spans="1:4" r="24">
      <c r="A24" s="3" t="s">
        <v>332</v>
      </c>
    </row>
    <row spans="1:4" r="25">
      <c r="A25" s="3" t="s">
        <v>300</v>
      </c>
      <c r="B25" s="4" t="n">
        <v>16550000</v>
      </c>
      <c r="D25" s="4" t="n">
        <v>17343000</v>
      </c>
    </row>
    <row spans="1:4" r="26">
      <c r="A26" s="3" t="s">
        <v>327</v>
      </c>
      <c r="B26" s="4" t="n">
        <v>16549000</v>
      </c>
      <c r="D26" s="4" t="n">
        <v>17343000</v>
      </c>
    </row>
    <row spans="1:4" r="27">
      <c r="A27" s="3" t="s">
        <v>331</v>
      </c>
    </row>
    <row spans="1:4" r="28">
      <c r="A28" s="3" t="s">
        <v>300</v>
      </c>
      <c r="B28" s="4" t="n">
        <v>551000</v>
      </c>
      <c r="D28" s="4" t="n">
        <v>566000</v>
      </c>
    </row>
    <row spans="1:4" r="29">
      <c r="A29" s="3" t="s">
        <v>327</v>
      </c>
      <c r="B29" s="4" t="n">
        <v>551000</v>
      </c>
      <c r="D29" s="4" t="n">
        <v>566000</v>
      </c>
    </row>
    <row spans="1:4" r="30">
      <c r="A30" s="3" t="s">
        <v>333</v>
      </c>
    </row>
    <row spans="1:4" r="31">
      <c r="A31" s="3" t="s">
        <v>300</v>
      </c>
      <c r="B31" s="4" t="n">
        <v>4191000</v>
      </c>
      <c r="D31" s="4" t="n">
        <v>2456000</v>
      </c>
    </row>
    <row spans="1:4" r="32">
      <c r="A32" s="3" t="s">
        <v>327</v>
      </c>
      <c r="B32" s="4" t="n">
        <v>4191000</v>
      </c>
      <c r="D32" s="4" t="n">
        <v>2456000</v>
      </c>
    </row>
    <row spans="1:4" r="33">
      <c r="A33" s="3" t="s">
        <v>334</v>
      </c>
    </row>
    <row spans="1:4" r="34">
      <c r="A34" s="3" t="s">
        <v>300</v>
      </c>
      <c r="B34" s="4" t="n">
        <v>11974000</v>
      </c>
      <c r="D34" s="4" t="n">
        <v>12597000</v>
      </c>
    </row>
    <row spans="1:4" r="35">
      <c r="A35" s="3" t="s">
        <v>327</v>
      </c>
      <c r="B35" s="4" t="n">
        <v>11975000</v>
      </c>
      <c r="D35" s="4" t="n">
        <v>12597000</v>
      </c>
    </row>
    <row spans="1:4" r="36">
      <c r="A36" s="3" t="s">
        <v>319</v>
      </c>
    </row>
    <row spans="1:4" r="37">
      <c r="A37" s="3" t="s">
        <v>327</v>
      </c>
      <c r="B37" s="4" t="n">
        <v>3726000</v>
      </c>
      <c r="D37" s="4" t="n">
        <v>3909000</v>
      </c>
    </row>
    <row spans="1:4" r="38">
      <c r="A38" s="3" t="s">
        <v>347</v>
      </c>
    </row>
    <row spans="1:4" r="39">
      <c r="A39" s="3" t="s">
        <v>301</v>
      </c>
      <c r="B39" s="4" t="n">
        <v>1125000</v>
      </c>
      <c r="D39" s="4" t="n">
        <v>1176000</v>
      </c>
    </row>
    <row spans="1:4" r="40">
      <c r="A40" s="3" t="s">
        <v>348</v>
      </c>
    </row>
    <row spans="1:4" r="41">
      <c r="A41" s="3" t="s">
        <v>301</v>
      </c>
      <c r="B41" s="4" t="n">
        <v>23000</v>
      </c>
      <c r="D41" s="4" t="n">
        <v>24000</v>
      </c>
    </row>
    <row spans="1:4" r="42">
      <c r="A42" s="3" t="s">
        <v>349</v>
      </c>
    </row>
    <row spans="1:4" r="43">
      <c r="A43" s="3" t="s">
        <v>301</v>
      </c>
      <c r="B43" s="4" t="n">
        <v>2578000</v>
      </c>
      <c r="D43" s="4" t="n">
        <v>2709000</v>
      </c>
    </row>
    <row spans="1:4" r="44">
      <c r="A44" s="3" t="s">
        <v>320</v>
      </c>
    </row>
    <row spans="1:4" r="45">
      <c r="A45" s="3" t="s">
        <v>327</v>
      </c>
      <c r="B45" s="4" t="n">
        <v>1404000</v>
      </c>
      <c r="D45" s="4" t="n">
        <v>1530000</v>
      </c>
    </row>
    <row spans="1:4" r="46">
      <c r="A46" s="3" t="s">
        <v>339</v>
      </c>
    </row>
    <row spans="1:4" r="47">
      <c r="A47" s="3" t="s">
        <v>302</v>
      </c>
      <c r="B47" s="4" t="n">
        <v>9000</v>
      </c>
      <c r="D47" s="4" t="n">
        <v>16000</v>
      </c>
    </row>
    <row spans="1:4" r="48">
      <c r="A48" s="3" t="s">
        <v>340</v>
      </c>
    </row>
    <row spans="1:4" r="49">
      <c r="A49" s="3" t="s">
        <v>302</v>
      </c>
      <c r="B49" s="4" t="n">
        <v>1258000</v>
      </c>
      <c r="D49" s="4" t="n">
        <v>1366000</v>
      </c>
    </row>
    <row spans="1:4" r="50">
      <c r="A50" s="3" t="s">
        <v>341</v>
      </c>
    </row>
    <row spans="1:4" r="51">
      <c r="A51" s="3" t="s">
        <v>302</v>
      </c>
      <c r="B51" s="4" t="n">
        <v>137000</v>
      </c>
      <c r="D51" s="4" t="n">
        <v>148000</v>
      </c>
    </row>
    <row spans="1:4" r="52">
      <c r="A52" s="3" t="s">
        <v>350</v>
      </c>
    </row>
    <row spans="1:4" r="53">
      <c r="A53" s="3" t="s">
        <v>343</v>
      </c>
      <c r="B53" s="4" t="n">
        <v>250000</v>
      </c>
      <c r="D53" s="4" t="n">
        <v>250000</v>
      </c>
    </row>
    <row spans="1:4" r="54">
      <c r="A54" s="3" t="s">
        <v>351</v>
      </c>
    </row>
    <row spans="1:4" r="55">
      <c r="A55" s="3" t="s">
        <v>343</v>
      </c>
      <c r="B55" s="4" t="n">
        <v>250000</v>
      </c>
      <c r="D55" s="4" t="n">
        <v>250000</v>
      </c>
    </row>
    <row spans="1:4" r="56">
      <c r="A56" s="3" t="s">
        <v>352</v>
      </c>
    </row>
    <row spans="1:4" r="57">
      <c r="A57" s="3" t="s">
        <v>343</v>
      </c>
      <c r="B57" s="4" t="n">
        <v>250000</v>
      </c>
    </row>
    <row spans="1:4" r="58">
      <c r="A58" s="3" t="s">
        <v>353</v>
      </c>
    </row>
    <row spans="1:4" r="59">
      <c r="A59" s="3" t="s">
        <v>343</v>
      </c>
      <c r="B59" s="4" t="n">
        <v>0</v>
      </c>
      <c r="D59" s="4" t="n">
        <v>0</v>
      </c>
    </row>
    <row spans="1:4" r="60">
      <c r="A60" s="3" t="s">
        <v>354</v>
      </c>
    </row>
    <row spans="1:4" r="61">
      <c r="A61" s="3" t="s">
        <v>343</v>
      </c>
      <c r="B61" s="4" t="n">
        <v>0</v>
      </c>
      <c r="D61" s="4" t="n">
        <v>0</v>
      </c>
    </row>
    <row spans="1:4" r="62">
      <c r="A62" s="3" t="s">
        <v>355</v>
      </c>
    </row>
    <row spans="1:4" r="63">
      <c r="A63" s="3" t="s">
        <v>343</v>
      </c>
      <c r="D63" s="4" t="n">
        <v>250000</v>
      </c>
    </row>
    <row spans="1:4" r="64">
      <c r="A64" s="3" t="s">
        <v>356</v>
      </c>
    </row>
    <row spans="1:4" r="65">
      <c r="A65" s="3" t="s">
        <v>300</v>
      </c>
      <c r="B65" s="4" t="n">
        <v>0</v>
      </c>
      <c r="D65" s="4" t="n">
        <v>0</v>
      </c>
    </row>
    <row spans="1:4" r="66">
      <c r="A66" s="3" t="s">
        <v>357</v>
      </c>
    </row>
    <row spans="1:4" r="67">
      <c r="A67" s="3" t="s">
        <v>300</v>
      </c>
      <c r="B67" s="4" t="n">
        <v>0</v>
      </c>
      <c r="D67" s="4" t="n">
        <v>0</v>
      </c>
    </row>
    <row spans="1:4" r="68">
      <c r="A68" s="3" t="s">
        <v>358</v>
      </c>
    </row>
    <row spans="1:4" r="69">
      <c r="A69" s="3" t="s">
        <v>300</v>
      </c>
      <c r="B69" s="4" t="n">
        <v>0</v>
      </c>
      <c r="D69" s="4" t="n">
        <v>0</v>
      </c>
    </row>
    <row spans="1:4" r="70">
      <c r="A70" s="3" t="s">
        <v>359</v>
      </c>
    </row>
    <row spans="1:4" r="71">
      <c r="A71" s="3" t="s">
        <v>300</v>
      </c>
      <c r="B71" s="4" t="n">
        <v>0</v>
      </c>
      <c r="D71" s="4" t="n">
        <v>0</v>
      </c>
    </row>
    <row spans="1:4" r="72">
      <c r="A72" s="3" t="s">
        <v>360</v>
      </c>
    </row>
    <row spans="1:4" r="73">
      <c r="A73" s="3" t="s">
        <v>300</v>
      </c>
      <c r="B73" s="4" t="n">
        <v>0</v>
      </c>
      <c r="D73" s="4" t="n">
        <v>0</v>
      </c>
    </row>
    <row spans="1:4" r="74">
      <c r="A74" s="3" t="s">
        <v>361</v>
      </c>
    </row>
    <row spans="1:4" r="75">
      <c r="A75" s="3" t="s">
        <v>343</v>
      </c>
      <c r="B75" s="4" t="n">
        <v>32122000</v>
      </c>
      <c r="D75" s="4" t="n">
        <v>31504000</v>
      </c>
    </row>
    <row spans="1:4" r="76">
      <c r="A76" s="3" t="s">
        <v>362</v>
      </c>
    </row>
    <row spans="1:4" r="77">
      <c r="A77" s="3" t="s">
        <v>343</v>
      </c>
      <c r="B77" s="4" t="n">
        <v>3793000</v>
      </c>
      <c r="D77" s="4" t="n">
        <v>3137000</v>
      </c>
    </row>
    <row spans="1:4" r="78">
      <c r="A78" s="3" t="s">
        <v>363</v>
      </c>
    </row>
    <row spans="1:4" r="79">
      <c r="A79" s="3" t="s">
        <v>343</v>
      </c>
      <c r="B79" s="4" t="n">
        <v>1432000</v>
      </c>
    </row>
    <row spans="1:4" r="80">
      <c r="A80" s="3" t="s">
        <v>364</v>
      </c>
    </row>
    <row spans="1:4" r="81">
      <c r="A81" s="3" t="s">
        <v>343</v>
      </c>
      <c r="B81" s="4" t="n">
        <v>564000</v>
      </c>
      <c r="D81" s="4" t="n">
        <v>497000</v>
      </c>
    </row>
    <row spans="1:4" r="82">
      <c r="A82" s="3" t="s">
        <v>365</v>
      </c>
    </row>
    <row spans="1:4" r="83">
      <c r="A83" s="3" t="s">
        <v>343</v>
      </c>
      <c r="B83" s="4" t="n">
        <v>1797000</v>
      </c>
      <c r="D83" s="4" t="n">
        <v>1897000</v>
      </c>
    </row>
    <row spans="1:4" r="84">
      <c r="A84" s="3" t="s">
        <v>366</v>
      </c>
    </row>
    <row spans="1:4" r="85">
      <c r="A85" s="3" t="s">
        <v>343</v>
      </c>
      <c r="D85" s="4" t="n">
        <v>743000</v>
      </c>
    </row>
    <row spans="1:4" r="86">
      <c r="A86" s="3" t="s">
        <v>367</v>
      </c>
    </row>
    <row spans="1:4" r="87">
      <c r="A87" s="3" t="s">
        <v>300</v>
      </c>
      <c r="B87" s="4" t="n">
        <v>28329000</v>
      </c>
      <c r="D87" s="4" t="n">
        <v>28367000</v>
      </c>
    </row>
    <row spans="1:4" r="88">
      <c r="A88" s="3" t="s">
        <v>368</v>
      </c>
    </row>
    <row spans="1:4" r="89">
      <c r="A89" s="3" t="s">
        <v>300</v>
      </c>
      <c r="B89" s="4" t="n">
        <v>14053000</v>
      </c>
      <c r="D89" s="4" t="n">
        <v>15232000</v>
      </c>
    </row>
    <row spans="1:4" r="90">
      <c r="A90" s="3" t="s">
        <v>369</v>
      </c>
    </row>
    <row spans="1:4" r="91">
      <c r="A91" s="3" t="s">
        <v>300</v>
      </c>
      <c r="B91" s="4" t="n">
        <v>256000</v>
      </c>
      <c r="D91" s="4" t="n">
        <v>265000</v>
      </c>
    </row>
    <row spans="1:4" r="92">
      <c r="A92" s="3" t="s">
        <v>370</v>
      </c>
    </row>
    <row spans="1:4" r="93">
      <c r="A93" s="3" t="s">
        <v>300</v>
      </c>
      <c r="B93" s="4" t="n">
        <v>4191000</v>
      </c>
      <c r="D93" s="4" t="n">
        <v>2456000</v>
      </c>
    </row>
    <row spans="1:4" r="94">
      <c r="A94" s="3" t="s">
        <v>371</v>
      </c>
    </row>
    <row spans="1:4" r="95">
      <c r="A95" s="3" t="s">
        <v>300</v>
      </c>
      <c r="B95" s="4" t="n">
        <v>9829000</v>
      </c>
      <c r="D95" s="4" t="n">
        <v>10414000</v>
      </c>
    </row>
    <row spans="1:4" r="96">
      <c r="A96" s="3" t="s">
        <v>372</v>
      </c>
    </row>
    <row spans="1:4" r="97">
      <c r="A97" s="3" t="s">
        <v>343</v>
      </c>
      <c r="B97" s="4" t="n">
        <v>2271000</v>
      </c>
      <c r="D97" s="4" t="n">
        <v>2329000</v>
      </c>
    </row>
    <row spans="1:4" r="98">
      <c r="A98" s="3" t="s">
        <v>373</v>
      </c>
    </row>
    <row spans="1:4" r="99">
      <c r="A99" s="3" t="s">
        <v>343</v>
      </c>
      <c r="B99" s="4" t="n">
        <v>345000</v>
      </c>
      <c r="D99" s="4" t="n">
        <v>344000</v>
      </c>
    </row>
    <row spans="1:4" r="100">
      <c r="A100" s="3" t="s">
        <v>374</v>
      </c>
    </row>
    <row spans="1:4" r="101">
      <c r="A101" s="3" t="s">
        <v>343</v>
      </c>
      <c r="B101" s="4" t="n">
        <v>220000</v>
      </c>
    </row>
    <row spans="1:4" r="102">
      <c r="A102" s="3" t="s">
        <v>375</v>
      </c>
    </row>
    <row spans="1:4" r="103">
      <c r="A103" s="3" t="s">
        <v>343</v>
      </c>
      <c r="B103" s="4" t="n">
        <v>0</v>
      </c>
      <c r="D103" s="4" t="n">
        <v>0</v>
      </c>
    </row>
    <row spans="1:4" r="104">
      <c r="A104" s="3" t="s">
        <v>376</v>
      </c>
    </row>
    <row spans="1:4" r="105">
      <c r="A105" s="3" t="s">
        <v>343</v>
      </c>
      <c r="B105" s="4" t="n">
        <v>125000</v>
      </c>
      <c r="D105" s="4" t="n">
        <v>124000</v>
      </c>
    </row>
    <row spans="1:4" r="106">
      <c r="A106" s="3" t="s">
        <v>377</v>
      </c>
    </row>
    <row spans="1:4" r="107">
      <c r="A107" s="3" t="s">
        <v>343</v>
      </c>
      <c r="D107" s="4" t="n">
        <v>220000</v>
      </c>
    </row>
    <row spans="1:4" r="108">
      <c r="A108" s="3" t="s">
        <v>378</v>
      </c>
    </row>
    <row spans="1:4" r="109">
      <c r="A109" s="3" t="s">
        <v>300</v>
      </c>
      <c r="B109" s="4" t="n">
        <v>1926000</v>
      </c>
      <c r="D109" s="4" t="n">
        <v>1985000</v>
      </c>
    </row>
    <row spans="1:4" r="110">
      <c r="A110" s="3" t="s">
        <v>379</v>
      </c>
    </row>
    <row spans="1:4" r="111">
      <c r="A111" s="3" t="s">
        <v>300</v>
      </c>
      <c r="B111" s="4" t="n">
        <v>845000</v>
      </c>
      <c r="D111" s="4" t="n">
        <v>883000</v>
      </c>
    </row>
    <row spans="1:4" r="112">
      <c r="A112" s="3" t="s">
        <v>380</v>
      </c>
    </row>
    <row spans="1:4" r="113">
      <c r="A113" s="3" t="s">
        <v>300</v>
      </c>
      <c r="B113" s="4" t="n">
        <v>171000</v>
      </c>
      <c r="D113" s="4" t="n">
        <v>171000</v>
      </c>
    </row>
    <row spans="1:4" r="114">
      <c r="A114" s="3" t="s">
        <v>381</v>
      </c>
    </row>
    <row spans="1:4" r="115">
      <c r="A115" s="3" t="s">
        <v>300</v>
      </c>
      <c r="B115" s="4" t="n">
        <v>0</v>
      </c>
      <c r="D115" s="4" t="n">
        <v>0</v>
      </c>
    </row>
    <row spans="1:4" r="116">
      <c r="A116" s="3" t="s">
        <v>382</v>
      </c>
    </row>
    <row spans="1:4" r="117">
      <c r="A117" s="3" t="s">
        <v>300</v>
      </c>
      <c r="B117" s="4" t="n">
        <v>910000</v>
      </c>
      <c r="D117" s="4" t="n">
        <v>931000</v>
      </c>
    </row>
    <row spans="1:4" r="118">
      <c r="A118" s="3" t="s">
        <v>383</v>
      </c>
    </row>
    <row spans="1:4" r="119">
      <c r="A119" s="3" t="s">
        <v>343</v>
      </c>
      <c r="B119" s="4" t="n">
        <v>763000</v>
      </c>
      <c r="D119" s="4" t="n">
        <v>709000</v>
      </c>
    </row>
    <row spans="1:4" r="120">
      <c r="A120" s="3" t="s">
        <v>384</v>
      </c>
    </row>
    <row spans="1:4" r="121">
      <c r="A121" s="3" t="s">
        <v>343</v>
      </c>
      <c r="B121" s="4" t="n">
        <v>86000</v>
      </c>
      <c r="D121" s="4" t="n">
        <v>86000</v>
      </c>
    </row>
    <row spans="1:4" r="122">
      <c r="A122" s="3" t="s">
        <v>385</v>
      </c>
    </row>
    <row spans="1:4" r="123">
      <c r="A123" s="3" t="s">
        <v>343</v>
      </c>
      <c r="B123" s="4" t="n">
        <v>0</v>
      </c>
    </row>
    <row spans="1:4" r="124">
      <c r="A124" s="3" t="s">
        <v>386</v>
      </c>
    </row>
    <row spans="1:4" r="125">
      <c r="A125" s="3" t="s">
        <v>343</v>
      </c>
      <c r="B125" s="4" t="n">
        <v>40000</v>
      </c>
      <c r="D125" s="4" t="n">
        <v>40000</v>
      </c>
    </row>
    <row spans="1:4" r="126">
      <c r="A126" s="3" t="s">
        <v>387</v>
      </c>
    </row>
    <row spans="1:4" r="127">
      <c r="A127" s="3" t="s">
        <v>343</v>
      </c>
      <c r="B127" s="4" t="n">
        <v>46000</v>
      </c>
      <c r="D127" s="4" t="n">
        <v>46000</v>
      </c>
    </row>
    <row spans="1:4" r="128">
      <c r="A128" s="3" t="s">
        <v>388</v>
      </c>
    </row>
    <row spans="1:4" r="129">
      <c r="A129" s="3" t="s">
        <v>343</v>
      </c>
      <c r="D129" s="4" t="n">
        <v>0</v>
      </c>
    </row>
    <row spans="1:4" r="130">
      <c r="A130" s="3" t="s">
        <v>389</v>
      </c>
    </row>
    <row spans="1:4" r="131">
      <c r="A131" s="3" t="s">
        <v>300</v>
      </c>
      <c r="B131" s="4" t="n">
        <v>677000</v>
      </c>
      <c r="D131" s="4" t="n">
        <v>623000</v>
      </c>
    </row>
    <row spans="1:4" r="132">
      <c r="A132" s="3" t="s">
        <v>390</v>
      </c>
    </row>
    <row spans="1:4" r="133">
      <c r="A133" s="3" t="s">
        <v>300</v>
      </c>
      <c r="B133" s="4" t="n">
        <v>58000</v>
      </c>
      <c r="D133" s="4" t="n">
        <v>0</v>
      </c>
    </row>
    <row spans="1:4" r="134">
      <c r="A134" s="3" t="s">
        <v>391</v>
      </c>
    </row>
    <row spans="1:4" r="135">
      <c r="A135" s="3" t="s">
        <v>300</v>
      </c>
      <c r="B135" s="4" t="n">
        <v>0</v>
      </c>
      <c r="D135" s="4" t="n">
        <v>0</v>
      </c>
    </row>
    <row spans="1:4" r="136">
      <c r="A136" s="3" t="s">
        <v>392</v>
      </c>
    </row>
    <row spans="1:4" r="137">
      <c r="A137" s="3" t="s">
        <v>300</v>
      </c>
      <c r="B137" s="4" t="n">
        <v>0</v>
      </c>
      <c r="D137" s="4" t="n">
        <v>0</v>
      </c>
    </row>
    <row spans="1:4" r="138">
      <c r="A138" s="3" t="s">
        <v>393</v>
      </c>
    </row>
    <row spans="1:4" r="139">
      <c r="A139" s="3" t="s">
        <v>300</v>
      </c>
      <c r="B139" s="4" t="n">
        <v>619000</v>
      </c>
      <c r="D139" s="4" t="n">
        <v>623000</v>
      </c>
    </row>
    <row spans="1:4" r="140">
      <c r="A140" s="3" t="s">
        <v>394</v>
      </c>
    </row>
    <row spans="1:4" r="141">
      <c r="A141" s="3" t="s">
        <v>343</v>
      </c>
      <c r="B141" s="4" t="n">
        <v>2109000</v>
      </c>
      <c r="D141" s="4" t="n">
        <v>1771000</v>
      </c>
    </row>
    <row spans="1:4" r="142">
      <c r="A142" s="3" t="s">
        <v>395</v>
      </c>
    </row>
    <row spans="1:4" r="143">
      <c r="A143" s="3" t="s">
        <v>343</v>
      </c>
      <c r="B143" s="4" t="n">
        <v>91000</v>
      </c>
      <c r="D143" s="4" t="n">
        <v>100000</v>
      </c>
    </row>
    <row spans="1:4" r="144">
      <c r="A144" s="3" t="s">
        <v>396</v>
      </c>
    </row>
    <row spans="1:4" r="145">
      <c r="A145" s="3" t="s">
        <v>343</v>
      </c>
      <c r="B145" s="4" t="n">
        <v>43000</v>
      </c>
    </row>
    <row spans="1:4" r="146">
      <c r="A146" s="3" t="s">
        <v>397</v>
      </c>
    </row>
    <row spans="1:4" r="147">
      <c r="A147" s="3" t="s">
        <v>343</v>
      </c>
      <c r="B147" s="4" t="n">
        <v>48000</v>
      </c>
      <c r="D147" s="4" t="n">
        <v>48000</v>
      </c>
    </row>
    <row spans="1:4" r="148">
      <c r="A148" s="3" t="s">
        <v>398</v>
      </c>
    </row>
    <row spans="1:4" r="149">
      <c r="A149" s="3" t="s">
        <v>343</v>
      </c>
      <c r="B149" s="4" t="n">
        <v>0</v>
      </c>
      <c r="D149" s="4" t="n">
        <v>0</v>
      </c>
    </row>
    <row spans="1:4" r="150">
      <c r="A150" s="3" t="s">
        <v>399</v>
      </c>
    </row>
    <row spans="1:4" r="151">
      <c r="A151" s="3" t="s">
        <v>343</v>
      </c>
      <c r="D151" s="4" t="n">
        <v>52000</v>
      </c>
    </row>
    <row spans="1:4" r="152">
      <c r="A152" s="3" t="s">
        <v>400</v>
      </c>
    </row>
    <row spans="1:4" r="153">
      <c r="A153" s="3" t="s">
        <v>300</v>
      </c>
      <c r="B153" s="4" t="n">
        <v>2018000</v>
      </c>
      <c r="D153" s="4" t="n">
        <v>1671000</v>
      </c>
    </row>
    <row spans="1:4" r="154">
      <c r="A154" s="3" t="s">
        <v>401</v>
      </c>
    </row>
    <row spans="1:4" r="155">
      <c r="A155" s="3" t="s">
        <v>300</v>
      </c>
      <c r="B155" s="4" t="n">
        <v>1278000</v>
      </c>
      <c r="D155" s="4" t="n">
        <v>912000</v>
      </c>
    </row>
    <row spans="1:4" r="156">
      <c r="A156" s="3" t="s">
        <v>402</v>
      </c>
    </row>
    <row spans="1:4" r="157">
      <c r="A157" s="3" t="s">
        <v>300</v>
      </c>
      <c r="B157" s="4" t="n">
        <v>124000</v>
      </c>
      <c r="D157" s="4" t="n">
        <v>150000</v>
      </c>
    </row>
    <row spans="1:4" r="158">
      <c r="A158" s="3" t="s">
        <v>403</v>
      </c>
    </row>
    <row spans="1:4" r="159">
      <c r="A159" s="3" t="s">
        <v>300</v>
      </c>
      <c r="B159" s="4" t="n">
        <v>0</v>
      </c>
      <c r="D159" s="4" t="n">
        <v>0</v>
      </c>
    </row>
    <row spans="1:4" r="160">
      <c r="A160" s="3" t="s">
        <v>404</v>
      </c>
    </row>
    <row spans="1:4" r="161">
      <c r="A161" s="3" t="s">
        <v>300</v>
      </c>
      <c r="B161" s="4" t="n">
        <v>616000</v>
      </c>
      <c r="D161" s="4" t="n">
        <v>629000</v>
      </c>
    </row>
    <row spans="1:4" r="162">
      <c r="A162" s="3" t="s">
        <v>405</v>
      </c>
    </row>
    <row spans="1:4" r="163">
      <c r="A163" s="3" t="s">
        <v>343</v>
      </c>
      <c r="B163" s="4" t="n">
        <v>454000</v>
      </c>
      <c r="D163" s="4" t="n">
        <v>709000</v>
      </c>
    </row>
    <row spans="1:4" r="164">
      <c r="A164" s="3" t="s">
        <v>406</v>
      </c>
    </row>
    <row spans="1:4" r="165">
      <c r="A165" s="3" t="s">
        <v>343</v>
      </c>
      <c r="B165" s="4" t="n">
        <v>138000</v>
      </c>
      <c r="D165" s="4" t="n">
        <v>393000</v>
      </c>
    </row>
    <row spans="1:4" r="166">
      <c r="A166" s="3" t="s">
        <v>407</v>
      </c>
    </row>
    <row spans="1:4" r="167">
      <c r="A167" s="3" t="s">
        <v>343</v>
      </c>
      <c r="B167" s="4" t="n">
        <v>138000</v>
      </c>
    </row>
    <row spans="1:4" r="168">
      <c r="A168" s="3" t="s">
        <v>408</v>
      </c>
    </row>
    <row spans="1:4" r="169">
      <c r="A169" s="3" t="s">
        <v>343</v>
      </c>
      <c r="B169" s="4" t="n">
        <v>0</v>
      </c>
      <c r="D169" s="4" t="n">
        <v>0</v>
      </c>
    </row>
    <row spans="1:4" r="170">
      <c r="A170" s="3" t="s">
        <v>409</v>
      </c>
    </row>
    <row spans="1:4" r="171">
      <c r="A171" s="3" t="s">
        <v>343</v>
      </c>
      <c r="B171" s="4" t="n">
        <v>0</v>
      </c>
      <c r="D171" s="4" t="n">
        <v>0</v>
      </c>
    </row>
    <row spans="1:4" r="172">
      <c r="A172" s="3" t="s">
        <v>410</v>
      </c>
    </row>
    <row spans="1:4" r="173">
      <c r="A173" s="3" t="s">
        <v>343</v>
      </c>
      <c r="D173" s="4" t="n">
        <v>393000</v>
      </c>
    </row>
    <row spans="1:4" r="174">
      <c r="A174" s="3" t="s">
        <v>411</v>
      </c>
    </row>
    <row spans="1:4" r="175">
      <c r="A175" s="3" t="s">
        <v>300</v>
      </c>
      <c r="B175" s="4" t="n">
        <v>316000</v>
      </c>
      <c r="D175" s="4" t="n">
        <v>316000</v>
      </c>
    </row>
    <row spans="1:4" r="176">
      <c r="A176" s="3" t="s">
        <v>412</v>
      </c>
    </row>
    <row spans="1:4" r="177">
      <c r="A177" s="3" t="s">
        <v>300</v>
      </c>
      <c r="B177" s="4" t="n">
        <v>316000</v>
      </c>
      <c r="D177" s="4" t="n">
        <v>316000</v>
      </c>
    </row>
    <row spans="1:4" r="178">
      <c r="A178" s="3" t="s">
        <v>413</v>
      </c>
    </row>
    <row spans="1:4" r="179">
      <c r="A179" s="3" t="s">
        <v>300</v>
      </c>
      <c r="B179" s="4" t="n">
        <v>0</v>
      </c>
      <c r="D179" s="4" t="n">
        <v>0</v>
      </c>
    </row>
    <row spans="1:4" r="180">
      <c r="A180" s="3" t="s">
        <v>414</v>
      </c>
    </row>
    <row spans="1:4" r="181">
      <c r="A181" s="3" t="s">
        <v>300</v>
      </c>
      <c r="B181" s="4" t="n">
        <v>0</v>
      </c>
      <c r="D181" s="4" t="n">
        <v>0</v>
      </c>
    </row>
    <row spans="1:4" r="182">
      <c r="A182" s="3" t="s">
        <v>415</v>
      </c>
    </row>
    <row spans="1:4" r="183">
      <c r="A183" s="3" t="s">
        <v>300</v>
      </c>
      <c r="B183" s="4" t="n">
        <v>0</v>
      </c>
      <c r="D183" s="4" t="n">
        <v>0</v>
      </c>
    </row>
    <row spans="1:4" r="184">
      <c r="A184" s="3" t="s">
        <v>416</v>
      </c>
    </row>
    <row spans="1:4" r="185">
      <c r="A185" s="3" t="s">
        <v>301</v>
      </c>
      <c r="B185" s="4" t="n">
        <v>3004000</v>
      </c>
    </row>
    <row spans="1:4" r="186">
      <c r="A186" s="3" t="s">
        <v>344</v>
      </c>
      <c r="B186" s="4" t="n">
        <v>4408000</v>
      </c>
      <c r="D186" s="4" t="n">
        <v>5082000</v>
      </c>
    </row>
    <row spans="1:4" r="187">
      <c r="A187" s="3" t="s">
        <v>417</v>
      </c>
    </row>
    <row spans="1:4" r="188">
      <c r="A188" s="3" t="s">
        <v>301</v>
      </c>
      <c r="B188" s="4" t="n">
        <v>712000</v>
      </c>
      <c r="D188" s="4" t="n">
        <v>1061000</v>
      </c>
    </row>
    <row spans="1:4" r="189">
      <c r="A189" s="3" t="s">
        <v>418</v>
      </c>
    </row>
    <row spans="1:4" r="190">
      <c r="A190" s="3" t="s">
        <v>301</v>
      </c>
      <c r="B190" s="4" t="n">
        <v>23000</v>
      </c>
      <c r="D190" s="4" t="n">
        <v>24000</v>
      </c>
    </row>
    <row spans="1:4" r="191">
      <c r="A191" s="3" t="s">
        <v>419</v>
      </c>
    </row>
    <row spans="1:4" r="192">
      <c r="A192" s="3" t="s">
        <v>301</v>
      </c>
      <c r="B192" s="4" t="n">
        <v>2269000</v>
      </c>
      <c r="D192" s="4" t="n">
        <v>2467000</v>
      </c>
    </row>
    <row spans="1:4" r="193">
      <c r="A193" s="3" t="s">
        <v>420</v>
      </c>
    </row>
    <row spans="1:4" r="194">
      <c r="A194" s="3" t="s">
        <v>302</v>
      </c>
      <c r="B194" s="4" t="n">
        <v>9000</v>
      </c>
      <c r="D194" s="4" t="n">
        <v>16000</v>
      </c>
    </row>
    <row spans="1:4" r="195">
      <c r="A195" s="3" t="s">
        <v>421</v>
      </c>
    </row>
    <row spans="1:4" r="196">
      <c r="A196" s="3" t="s">
        <v>302</v>
      </c>
      <c r="B196" s="4" t="n">
        <v>1258000</v>
      </c>
      <c r="D196" s="4" t="n">
        <v>1366000</v>
      </c>
    </row>
    <row spans="1:4" r="197">
      <c r="A197" s="3" t="s">
        <v>422</v>
      </c>
    </row>
    <row spans="1:4" r="198">
      <c r="A198" s="3" t="s">
        <v>302</v>
      </c>
      <c r="B198" s="4" t="n">
        <v>137000</v>
      </c>
      <c r="D198" s="4" t="n">
        <v>148000</v>
      </c>
    </row>
    <row spans="1:4" r="199">
      <c r="A199" s="3" t="s">
        <v>423</v>
      </c>
    </row>
    <row spans="1:4" r="200">
      <c r="A200" s="3" t="s">
        <v>301</v>
      </c>
      <c r="B200" s="4" t="n">
        <v>722000</v>
      </c>
    </row>
    <row spans="1:4" r="201">
      <c r="A201" s="3" t="s">
        <v>344</v>
      </c>
      <c r="B201" s="4" t="n">
        <v>722000</v>
      </c>
      <c r="D201" s="4" t="n">
        <v>357000</v>
      </c>
    </row>
    <row spans="1:4" r="202">
      <c r="A202" s="3" t="s">
        <v>424</v>
      </c>
    </row>
    <row spans="1:4" r="203">
      <c r="A203" s="3" t="s">
        <v>301</v>
      </c>
      <c r="B203" s="4" t="n">
        <v>413000</v>
      </c>
      <c r="D203" s="4" t="n">
        <v>115000</v>
      </c>
    </row>
    <row spans="1:4" r="204">
      <c r="A204" s="3" t="s">
        <v>425</v>
      </c>
    </row>
    <row spans="1:4" r="205">
      <c r="A205" s="3" t="s">
        <v>301</v>
      </c>
      <c r="B205" s="4" t="n">
        <v>0</v>
      </c>
      <c r="D205" s="4" t="n">
        <v>0</v>
      </c>
    </row>
    <row spans="1:4" r="206">
      <c r="A206" s="3" t="s">
        <v>426</v>
      </c>
    </row>
    <row spans="1:4" r="207">
      <c r="A207" s="3" t="s">
        <v>301</v>
      </c>
      <c r="B207" s="4" t="n">
        <v>309000</v>
      </c>
      <c r="D207" s="4" t="n">
        <v>242000</v>
      </c>
    </row>
    <row spans="1:4" r="208">
      <c r="A208" s="3" t="s">
        <v>427</v>
      </c>
    </row>
    <row spans="1:4" r="209">
      <c r="A209" s="3" t="s">
        <v>302</v>
      </c>
      <c r="B209" s="4" t="n">
        <v>0</v>
      </c>
      <c r="D209" s="4" t="n">
        <v>0</v>
      </c>
    </row>
    <row spans="1:4" r="210">
      <c r="A210" s="3" t="s">
        <v>428</v>
      </c>
    </row>
    <row spans="1:4" r="211">
      <c r="A211" s="3" t="s">
        <v>302</v>
      </c>
      <c r="B211" s="4" t="n">
        <v>0</v>
      </c>
      <c r="D211" s="4" t="n">
        <v>0</v>
      </c>
    </row>
    <row spans="1:4" r="212">
      <c r="A212" s="3" t="s">
        <v>429</v>
      </c>
    </row>
    <row spans="1:4" r="213">
      <c r="A213" s="3" t="s">
        <v>302</v>
      </c>
      <c r="B213" s="7" t="n">
        <v>0</v>
      </c>
      <c r="D213" s="7" t="n">
        <v>0</v>
      </c>
    </row>
    <row spans="1:4" r="214">
      <c r="A214" t="n"/>
    </row>
    <row spans="1:4" r="215">
      <c r="A215" s="3" t="s">
        <v>35</v>
      </c>
      <c r="B215" s="3" t="s">
        <v>68</v>
      </c>
    </row>
  </sheetData>
  <mergeCells count="3">
    <mergeCell ref="B1:C1"/>
    <mergeCell ref="A214:D214"/>
    <mergeCell ref="B215:D2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0</v>
      </c>
      <c r="B1" s="2" t="s">
        <v>2</v>
      </c>
      <c r="C1" s="2" t="s">
        <v>27</v>
      </c>
    </row>
    <row spans="1:3" r="2">
      <c r="A2" s="3" t="s">
        <v>431</v>
      </c>
      <c r="B2" s="7" t="n">
        <v>1966</v>
      </c>
      <c r="C2" s="7" t="n">
        <v>1882</v>
      </c>
    </row>
    <row spans="1:3" r="3">
      <c r="A3" s="3" t="s">
        <v>432</v>
      </c>
      <c r="B3" s="4" t="n">
        <v>1405</v>
      </c>
      <c r="C3" s="4" t="n">
        <v>1437</v>
      </c>
    </row>
    <row spans="1:3" r="4">
      <c r="A4" s="3" t="s">
        <v>433</v>
      </c>
      <c r="B4" s="4" t="n">
        <v>561</v>
      </c>
      <c r="C4" s="4" t="n">
        <v>445</v>
      </c>
    </row>
    <row spans="1:3" r="5">
      <c r="A5" s="3" t="s">
        <v>434</v>
      </c>
      <c r="B5" s="4" t="n">
        <v>1966</v>
      </c>
      <c r="C5" s="4" t="n">
        <v>1882</v>
      </c>
    </row>
    <row spans="1:3" r="6">
      <c r="A6" s="3" t="s">
        <v>435</v>
      </c>
      <c r="B6" s="4" t="n">
        <v>148</v>
      </c>
      <c r="C6" s="4" t="n">
        <v>378</v>
      </c>
    </row>
    <row spans="1:3" r="7">
      <c r="A7" s="3" t="s">
        <v>317</v>
      </c>
    </row>
    <row spans="1:3" r="8">
      <c r="A8" s="3" t="s">
        <v>431</v>
      </c>
      <c r="B8" s="4" t="n">
        <v>229</v>
      </c>
      <c r="C8" s="4" t="n">
        <v>492</v>
      </c>
    </row>
    <row spans="1:3" r="9">
      <c r="A9" s="3" t="s">
        <v>432</v>
      </c>
      <c r="B9" s="4" t="n">
        <v>44</v>
      </c>
      <c r="C9" s="4" t="n">
        <v>47</v>
      </c>
    </row>
    <row spans="1:3" r="10">
      <c r="A10" s="3" t="s">
        <v>433</v>
      </c>
      <c r="B10" s="4" t="n">
        <v>185</v>
      </c>
      <c r="C10" s="4" t="n">
        <v>445</v>
      </c>
    </row>
    <row spans="1:3" r="11">
      <c r="A11" s="3" t="s">
        <v>434</v>
      </c>
      <c r="B11" s="4" t="n">
        <v>229</v>
      </c>
      <c r="C11" s="4" t="n">
        <v>492</v>
      </c>
    </row>
    <row spans="1:3" r="12">
      <c r="A12" s="3" t="s">
        <v>435</v>
      </c>
      <c r="B12" s="4" t="n">
        <v>121</v>
      </c>
      <c r="C12" s="4" t="n">
        <v>378</v>
      </c>
    </row>
    <row spans="1:3" r="13">
      <c r="A13" s="3" t="s">
        <v>328</v>
      </c>
    </row>
    <row spans="1:3" r="14">
      <c r="A14" s="3" t="s">
        <v>431</v>
      </c>
      <c r="B14" s="4" t="n">
        <v>181</v>
      </c>
      <c r="C14" s="4" t="n">
        <v>444</v>
      </c>
    </row>
    <row spans="1:3" r="15">
      <c r="A15" s="3" t="s">
        <v>432</v>
      </c>
      <c r="B15" s="4" t="n">
        <v>44</v>
      </c>
      <c r="C15" s="4" t="n">
        <v>47</v>
      </c>
    </row>
    <row spans="1:3" r="16">
      <c r="A16" s="3" t="s">
        <v>433</v>
      </c>
      <c r="B16" s="4" t="n">
        <v>137</v>
      </c>
      <c r="C16" s="4" t="n">
        <v>397</v>
      </c>
    </row>
    <row spans="1:3" r="17">
      <c r="A17" s="3" t="s">
        <v>434</v>
      </c>
      <c r="B17" s="4" t="n">
        <v>181</v>
      </c>
      <c r="C17" s="4" t="n">
        <v>444</v>
      </c>
    </row>
    <row spans="1:3" r="18">
      <c r="A18" s="3" t="s">
        <v>435</v>
      </c>
      <c r="B18" s="4" t="n">
        <v>73</v>
      </c>
      <c r="C18" s="4" t="n">
        <v>330</v>
      </c>
    </row>
    <row spans="1:3" r="19">
      <c r="A19" s="3" t="s">
        <v>329</v>
      </c>
    </row>
    <row spans="1:3" r="20">
      <c r="A20" s="3" t="s">
        <v>431</v>
      </c>
      <c r="B20" s="4" t="n">
        <v>48</v>
      </c>
      <c r="C20" s="4" t="n">
        <v>48</v>
      </c>
    </row>
    <row spans="1:3" r="21">
      <c r="A21" s="3" t="s">
        <v>432</v>
      </c>
      <c r="B21" s="4" t="n">
        <v>0</v>
      </c>
      <c r="C21" s="4" t="n">
        <v>0</v>
      </c>
    </row>
    <row spans="1:3" r="22">
      <c r="A22" s="3" t="s">
        <v>433</v>
      </c>
      <c r="B22" s="4" t="n">
        <v>48</v>
      </c>
      <c r="C22" s="4" t="n">
        <v>48</v>
      </c>
    </row>
    <row spans="1:3" r="23">
      <c r="A23" s="3" t="s">
        <v>434</v>
      </c>
      <c r="B23" s="4" t="n">
        <v>48</v>
      </c>
      <c r="C23" s="4" t="n">
        <v>48</v>
      </c>
    </row>
    <row spans="1:3" r="24">
      <c r="A24" s="3" t="s">
        <v>435</v>
      </c>
      <c r="B24" s="4" t="n">
        <v>48</v>
      </c>
      <c r="C24" s="4" t="n">
        <v>48</v>
      </c>
    </row>
    <row spans="1:3" r="25">
      <c r="A25" s="3" t="s">
        <v>318</v>
      </c>
    </row>
    <row spans="1:3" r="26">
      <c r="A26" s="3" t="s">
        <v>431</v>
      </c>
      <c r="B26" s="4" t="n">
        <v>1737</v>
      </c>
      <c r="C26" s="4" t="n">
        <v>1390</v>
      </c>
    </row>
    <row spans="1:3" r="27">
      <c r="A27" s="3" t="s">
        <v>432</v>
      </c>
      <c r="B27" s="4" t="n">
        <v>1361</v>
      </c>
      <c r="C27" s="4" t="n">
        <v>1390</v>
      </c>
    </row>
    <row spans="1:3" r="28">
      <c r="A28" s="3" t="s">
        <v>433</v>
      </c>
      <c r="B28" s="4" t="n">
        <v>376</v>
      </c>
      <c r="C28" s="4" t="n">
        <v>0</v>
      </c>
    </row>
    <row spans="1:3" r="29">
      <c r="A29" s="3" t="s">
        <v>434</v>
      </c>
      <c r="B29" s="4" t="n">
        <v>1737</v>
      </c>
      <c r="C29" s="4" t="n">
        <v>1390</v>
      </c>
    </row>
    <row spans="1:3" r="30">
      <c r="A30" s="3" t="s">
        <v>435</v>
      </c>
      <c r="B30" s="4" t="n">
        <v>27</v>
      </c>
      <c r="C30" s="4" t="n">
        <v>0</v>
      </c>
    </row>
    <row spans="1:3" r="31">
      <c r="A31" s="3" t="s">
        <v>331</v>
      </c>
    </row>
    <row spans="1:3" r="32">
      <c r="A32" s="3" t="s">
        <v>431</v>
      </c>
      <c r="B32" s="4" t="n">
        <v>124</v>
      </c>
      <c r="C32" s="4" t="n">
        <v>130</v>
      </c>
    </row>
    <row spans="1:3" r="33">
      <c r="A33" s="3" t="s">
        <v>432</v>
      </c>
      <c r="B33" s="4" t="n">
        <v>124</v>
      </c>
      <c r="C33" s="4" t="n">
        <v>130</v>
      </c>
    </row>
    <row spans="1:3" r="34">
      <c r="A34" s="3" t="s">
        <v>433</v>
      </c>
      <c r="B34" s="4" t="n">
        <v>0</v>
      </c>
      <c r="C34" s="4" t="n">
        <v>0</v>
      </c>
    </row>
    <row spans="1:3" r="35">
      <c r="A35" s="3" t="s">
        <v>434</v>
      </c>
      <c r="B35" s="4" t="n">
        <v>124</v>
      </c>
      <c r="C35" s="4" t="n">
        <v>130</v>
      </c>
    </row>
    <row spans="1:3" r="36">
      <c r="A36" s="3" t="s">
        <v>435</v>
      </c>
      <c r="B36" s="4" t="n">
        <v>0</v>
      </c>
      <c r="C36" s="4" t="n">
        <v>0</v>
      </c>
    </row>
    <row spans="1:3" r="37">
      <c r="A37" s="3" t="s">
        <v>332</v>
      </c>
    </row>
    <row spans="1:3" r="38">
      <c r="A38" s="3" t="s">
        <v>431</v>
      </c>
      <c r="B38" s="4" t="n">
        <v>997</v>
      </c>
      <c r="C38" s="4" t="n">
        <v>630</v>
      </c>
    </row>
    <row spans="1:3" r="39">
      <c r="A39" s="3" t="s">
        <v>432</v>
      </c>
      <c r="B39" s="4" t="n">
        <v>621</v>
      </c>
      <c r="C39" s="4" t="n">
        <v>630</v>
      </c>
    </row>
    <row spans="1:3" r="40">
      <c r="A40" s="3" t="s">
        <v>433</v>
      </c>
      <c r="B40" s="4" t="n">
        <v>376</v>
      </c>
      <c r="C40" s="4" t="n">
        <v>0</v>
      </c>
    </row>
    <row spans="1:3" r="41">
      <c r="A41" s="3" t="s">
        <v>434</v>
      </c>
      <c r="B41" s="4" t="n">
        <v>997</v>
      </c>
      <c r="C41" s="4" t="n">
        <v>630</v>
      </c>
    </row>
    <row spans="1:3" r="42">
      <c r="A42" s="3" t="s">
        <v>435</v>
      </c>
      <c r="B42" s="4" t="n">
        <v>27</v>
      </c>
      <c r="C42" s="4" t="n">
        <v>0</v>
      </c>
    </row>
    <row spans="1:3" r="43">
      <c r="A43" s="3" t="s">
        <v>334</v>
      </c>
    </row>
    <row spans="1:3" r="44">
      <c r="A44" s="3" t="s">
        <v>431</v>
      </c>
      <c r="B44" s="4" t="n">
        <v>616</v>
      </c>
      <c r="C44" s="4" t="n">
        <v>630</v>
      </c>
    </row>
    <row spans="1:3" r="45">
      <c r="A45" s="3" t="s">
        <v>432</v>
      </c>
      <c r="B45" s="4" t="n">
        <v>616</v>
      </c>
      <c r="C45" s="4" t="n">
        <v>630</v>
      </c>
    </row>
    <row spans="1:3" r="46">
      <c r="A46" s="3" t="s">
        <v>433</v>
      </c>
      <c r="B46" s="4" t="n">
        <v>0</v>
      </c>
      <c r="C46" s="4" t="n">
        <v>0</v>
      </c>
    </row>
    <row spans="1:3" r="47">
      <c r="A47" s="3" t="s">
        <v>434</v>
      </c>
      <c r="B47" s="4" t="n">
        <v>616</v>
      </c>
      <c r="C47" s="4" t="n">
        <v>630</v>
      </c>
    </row>
    <row spans="1:3" r="48">
      <c r="A48" s="3" t="s">
        <v>435</v>
      </c>
      <c r="B48" s="7" t="n">
        <v>0</v>
      </c>
      <c r="C48"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6</v>
      </c>
      <c r="B1" s="2" t="s">
        <v>85</v>
      </c>
      <c r="D1" s="2" t="s">
        <v>1</v>
      </c>
    </row>
    <row spans="1:5" r="2">
      <c r="B2" s="2" t="s">
        <v>2</v>
      </c>
      <c r="C2" s="2" t="s">
        <v>86</v>
      </c>
      <c r="D2" s="2" t="s">
        <v>2</v>
      </c>
      <c r="E2" s="2" t="s">
        <v>86</v>
      </c>
    </row>
    <row spans="1:5" r="3">
      <c r="A3" s="3" t="s">
        <v>437</v>
      </c>
      <c r="B3" s="7" t="n">
        <v>1970</v>
      </c>
      <c r="C3" s="7" t="n">
        <v>1945</v>
      </c>
      <c r="D3" s="7" t="n">
        <v>1938</v>
      </c>
      <c r="E3" s="7" t="n">
        <v>2028</v>
      </c>
    </row>
    <row spans="1:5" r="4">
      <c r="A4" s="3" t="s">
        <v>438</v>
      </c>
      <c r="B4" s="4" t="n">
        <v>0</v>
      </c>
      <c r="C4" s="4" t="n">
        <v>4</v>
      </c>
      <c r="D4" s="4" t="n">
        <v>2</v>
      </c>
      <c r="E4" s="4" t="n">
        <v>1</v>
      </c>
    </row>
    <row spans="1:5" r="5">
      <c r="A5" s="3" t="s">
        <v>317</v>
      </c>
    </row>
    <row spans="1:5" r="6">
      <c r="A6" s="3" t="s">
        <v>437</v>
      </c>
      <c r="B6" s="4" t="n">
        <v>230</v>
      </c>
      <c r="C6" s="4" t="n">
        <v>649</v>
      </c>
      <c r="D6" s="4" t="n">
        <v>317</v>
      </c>
      <c r="E6" s="4" t="n">
        <v>649</v>
      </c>
    </row>
    <row spans="1:5" r="7">
      <c r="A7" s="3" t="s">
        <v>438</v>
      </c>
      <c r="B7" s="4" t="n">
        <v>0</v>
      </c>
      <c r="C7" s="4" t="n">
        <v>0</v>
      </c>
      <c r="D7" s="4" t="n">
        <v>0</v>
      </c>
      <c r="E7" s="4" t="n">
        <v>1</v>
      </c>
    </row>
    <row spans="1:5" r="8">
      <c r="A8" s="3" t="s">
        <v>328</v>
      </c>
    </row>
    <row spans="1:5" r="9">
      <c r="A9" s="3" t="s">
        <v>437</v>
      </c>
      <c r="B9" s="4" t="n">
        <v>182</v>
      </c>
      <c r="C9" s="4" t="n">
        <v>512</v>
      </c>
      <c r="D9" s="4" t="n">
        <v>269</v>
      </c>
      <c r="E9" s="4" t="n">
        <v>626</v>
      </c>
    </row>
    <row spans="1:5" r="10">
      <c r="A10" s="3" t="s">
        <v>438</v>
      </c>
      <c r="B10" s="4" t="n">
        <v>0</v>
      </c>
      <c r="C10" s="4" t="n">
        <v>0</v>
      </c>
      <c r="D10" s="4" t="n">
        <v>0</v>
      </c>
      <c r="E10" s="4" t="n">
        <v>0</v>
      </c>
    </row>
    <row spans="1:5" r="11">
      <c r="A11" s="3" t="s">
        <v>329</v>
      </c>
    </row>
    <row spans="1:5" r="12">
      <c r="A12" s="3" t="s">
        <v>437</v>
      </c>
      <c r="B12" s="4" t="n">
        <v>48</v>
      </c>
      <c r="C12" s="4" t="n">
        <v>49</v>
      </c>
      <c r="D12" s="4" t="n">
        <v>48</v>
      </c>
      <c r="E12" s="4" t="n">
        <v>49</v>
      </c>
    </row>
    <row spans="1:5" r="13">
      <c r="A13" s="3" t="s">
        <v>438</v>
      </c>
      <c r="B13" s="4" t="n">
        <v>0</v>
      </c>
      <c r="C13" s="4" t="n">
        <v>0</v>
      </c>
      <c r="D13" s="4" t="n">
        <v>0</v>
      </c>
      <c r="E13" s="4" t="n">
        <v>1</v>
      </c>
    </row>
    <row spans="1:5" r="14">
      <c r="A14" s="3" t="s">
        <v>330</v>
      </c>
    </row>
    <row spans="1:5" r="15">
      <c r="A15" s="3" t="s">
        <v>437</v>
      </c>
      <c r="B15" s="4" t="n">
        <v>0</v>
      </c>
      <c r="C15" s="4" t="n">
        <v>88</v>
      </c>
      <c r="D15" s="4" t="n">
        <v>0</v>
      </c>
      <c r="E15" s="4" t="n">
        <v>99</v>
      </c>
    </row>
    <row spans="1:5" r="16">
      <c r="A16" s="3" t="s">
        <v>438</v>
      </c>
      <c r="B16" s="4" t="n">
        <v>0</v>
      </c>
      <c r="C16" s="4" t="n">
        <v>0</v>
      </c>
      <c r="D16" s="4" t="n">
        <v>0</v>
      </c>
      <c r="E16" s="4" t="n">
        <v>0</v>
      </c>
    </row>
    <row spans="1:5" r="17">
      <c r="A17" s="3" t="s">
        <v>318</v>
      </c>
    </row>
    <row spans="1:5" r="18">
      <c r="A18" s="3" t="s">
        <v>437</v>
      </c>
      <c r="B18" s="4" t="n">
        <v>1740</v>
      </c>
      <c r="C18" s="4" t="n">
        <v>1296</v>
      </c>
      <c r="D18" s="4" t="n">
        <v>1621</v>
      </c>
      <c r="E18" s="4" t="n">
        <v>1254</v>
      </c>
    </row>
    <row spans="1:5" r="19">
      <c r="A19" s="3" t="s">
        <v>438</v>
      </c>
      <c r="B19" s="4" t="n">
        <v>0</v>
      </c>
      <c r="C19" s="4" t="n">
        <v>4</v>
      </c>
      <c r="D19" s="4" t="n">
        <v>2</v>
      </c>
      <c r="E19" s="4" t="n">
        <v>0</v>
      </c>
    </row>
    <row spans="1:5" r="20">
      <c r="A20" s="3" t="s">
        <v>331</v>
      </c>
    </row>
    <row spans="1:5" r="21">
      <c r="A21" s="3" t="s">
        <v>437</v>
      </c>
      <c r="B21" s="4" t="n">
        <v>125</v>
      </c>
      <c r="C21" s="4" t="n">
        <v>0</v>
      </c>
      <c r="D21" s="4" t="n">
        <v>126</v>
      </c>
      <c r="E21" s="4" t="n">
        <v>0</v>
      </c>
    </row>
    <row spans="1:5" r="22">
      <c r="A22" s="3" t="s">
        <v>438</v>
      </c>
      <c r="B22" s="4" t="n">
        <v>0</v>
      </c>
      <c r="C22" s="4" t="n">
        <v>0</v>
      </c>
      <c r="D22" s="4" t="n">
        <v>0</v>
      </c>
      <c r="E22" s="4" t="n">
        <v>0</v>
      </c>
    </row>
    <row spans="1:5" r="23">
      <c r="A23" s="3" t="s">
        <v>332</v>
      </c>
    </row>
    <row spans="1:5" r="24">
      <c r="A24" s="3" t="s">
        <v>437</v>
      </c>
      <c r="B24" s="4" t="n">
        <v>998</v>
      </c>
      <c r="C24" s="4" t="n">
        <v>639</v>
      </c>
      <c r="D24" s="4" t="n">
        <v>875</v>
      </c>
      <c r="E24" s="4" t="n">
        <v>640</v>
      </c>
    </row>
    <row spans="1:5" r="25">
      <c r="A25" s="3" t="s">
        <v>438</v>
      </c>
      <c r="B25" s="4" t="n">
        <v>0</v>
      </c>
      <c r="C25" s="4" t="n">
        <v>4</v>
      </c>
      <c r="D25" s="4" t="n">
        <v>0</v>
      </c>
      <c r="E25" s="4" t="n">
        <v>0</v>
      </c>
    </row>
    <row spans="1:5" r="26">
      <c r="A26" s="3" t="s">
        <v>334</v>
      </c>
    </row>
    <row spans="1:5" r="27">
      <c r="A27" s="3" t="s">
        <v>437</v>
      </c>
      <c r="B27" s="4" t="n">
        <v>617</v>
      </c>
      <c r="C27" s="4" t="n">
        <v>657</v>
      </c>
      <c r="D27" s="4" t="n">
        <v>620</v>
      </c>
      <c r="E27" s="4" t="n">
        <v>614</v>
      </c>
    </row>
    <row spans="1:5" r="28">
      <c r="A28" s="3" t="s">
        <v>438</v>
      </c>
      <c r="B28" s="7" t="n">
        <v>0</v>
      </c>
      <c r="C28" s="7" t="n">
        <v>0</v>
      </c>
      <c r="D28" s="7" t="n">
        <v>2</v>
      </c>
      <c r="E2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9</v>
      </c>
      <c r="B1" s="2" t="s">
        <v>85</v>
      </c>
      <c r="D1" s="2" t="s">
        <v>1</v>
      </c>
    </row>
    <row spans="1:5" r="2">
      <c r="B2" s="2" t="s">
        <v>2</v>
      </c>
      <c r="C2" s="2" t="s">
        <v>86</v>
      </c>
      <c r="D2" s="2" t="s">
        <v>2</v>
      </c>
      <c r="E2" s="2" t="s">
        <v>86</v>
      </c>
    </row>
    <row spans="1:5" r="3">
      <c r="A3" s="6" t="s">
        <v>262</v>
      </c>
    </row>
    <row spans="1:5" r="4">
      <c r="A4" s="3" t="s">
        <v>440</v>
      </c>
      <c r="B4" s="7" t="n">
        <v>433000</v>
      </c>
      <c r="C4" s="7" t="n">
        <v>718000</v>
      </c>
      <c r="D4" s="7" t="n">
        <v>433087</v>
      </c>
      <c r="E4" s="7" t="n">
        <v>775000</v>
      </c>
    </row>
    <row spans="1:5" r="5">
      <c r="A5" s="3" t="s">
        <v>441</v>
      </c>
      <c r="B5" s="4" t="n">
        <v>0</v>
      </c>
      <c r="C5" s="4" t="n">
        <v>0</v>
      </c>
      <c r="D5" s="4" t="n">
        <v>0</v>
      </c>
      <c r="E5" s="4" t="n">
        <v>0</v>
      </c>
    </row>
    <row spans="1:5" r="6">
      <c r="A6" s="3" t="s">
        <v>442</v>
      </c>
      <c r="B6" s="4" t="n">
        <v>0</v>
      </c>
      <c r="C6" s="4" t="n">
        <v>-65000</v>
      </c>
      <c r="D6" s="4" t="n">
        <v>0</v>
      </c>
      <c r="E6" s="4" t="n">
        <v>-92000</v>
      </c>
    </row>
    <row spans="1:5" r="7">
      <c r="A7" s="3" t="s">
        <v>443</v>
      </c>
      <c r="B7" s="4" t="n">
        <v>433000</v>
      </c>
      <c r="C7" s="4" t="n">
        <v>653000</v>
      </c>
      <c r="D7" s="4" t="n">
        <v>433000</v>
      </c>
      <c r="E7" s="4" t="n">
        <v>683000</v>
      </c>
    </row>
    <row spans="1:5" r="8">
      <c r="A8" s="3" t="s">
        <v>444</v>
      </c>
      <c r="B8" s="4" t="n">
        <v>-13000</v>
      </c>
      <c r="C8" s="4" t="n">
        <v>-126000</v>
      </c>
      <c r="D8" s="4" t="n">
        <v>-13000</v>
      </c>
      <c r="E8" s="4" t="n">
        <v>-156000</v>
      </c>
    </row>
    <row spans="1:5" r="9">
      <c r="A9" s="3" t="s">
        <v>445</v>
      </c>
      <c r="B9" s="7" t="n">
        <v>420035</v>
      </c>
      <c r="C9" s="7" t="n">
        <v>526537</v>
      </c>
      <c r="D9" s="7" t="n">
        <v>420035</v>
      </c>
      <c r="E9" s="7" t="n">
        <v>5265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446</v>
      </c>
      <c r="B1" s="2" t="s">
        <v>2</v>
      </c>
      <c r="C1" s="2" t="s">
        <v>447</v>
      </c>
      <c r="D1" s="2" t="s">
        <v>27</v>
      </c>
      <c r="E1" s="2" t="s">
        <v>86</v>
      </c>
      <c r="F1" s="2" t="s">
        <v>448</v>
      </c>
      <c r="G1" s="2" t="s">
        <v>449</v>
      </c>
    </row>
    <row spans="1:7" r="2">
      <c r="A2" s="3" t="s">
        <v>43</v>
      </c>
      <c r="B2" s="7" t="n">
        <v>420035</v>
      </c>
      <c r="C2" s="7" t="n">
        <v>433000</v>
      </c>
      <c r="D2" s="7" t="n">
        <v>433087</v>
      </c>
      <c r="E2" s="7" t="n">
        <v>526537</v>
      </c>
      <c r="F2" s="7" t="n">
        <v>718000</v>
      </c>
      <c r="G2" s="7" t="n">
        <v>775000</v>
      </c>
    </row>
    <row spans="1:7" r="3">
      <c r="A3" s="3" t="s">
        <v>445</v>
      </c>
      <c r="B3" s="4" t="n">
        <v>420035</v>
      </c>
      <c r="C3" s="7" t="n">
        <v>433000</v>
      </c>
      <c r="D3" s="4" t="n">
        <v>433087</v>
      </c>
      <c r="E3" s="7" t="n">
        <v>526537</v>
      </c>
      <c r="F3" s="7" t="n">
        <v>718000</v>
      </c>
    </row>
    <row spans="1:7" r="4">
      <c r="A4" s="3" t="s">
        <v>450</v>
      </c>
    </row>
    <row spans="1:7" r="5">
      <c r="A5" s="3" t="s">
        <v>43</v>
      </c>
      <c r="B5" s="4" t="n">
        <v>191000</v>
      </c>
      <c r="D5" s="4" t="n">
        <v>191000</v>
      </c>
    </row>
    <row spans="1:7" r="6">
      <c r="A6" s="3" t="s">
        <v>445</v>
      </c>
      <c r="B6" s="4" t="n">
        <v>191000</v>
      </c>
      <c r="D6" s="4" t="n">
        <v>191000</v>
      </c>
    </row>
    <row spans="1:7" r="7">
      <c r="A7" s="3" t="s">
        <v>451</v>
      </c>
    </row>
    <row spans="1:7" r="8">
      <c r="A8" s="3" t="s">
        <v>43</v>
      </c>
      <c r="B8" s="4" t="n">
        <v>229000</v>
      </c>
      <c r="D8" s="4" t="n">
        <v>242000</v>
      </c>
    </row>
    <row spans="1:7" r="9">
      <c r="A9" s="3" t="s">
        <v>445</v>
      </c>
      <c r="B9" s="7" t="n">
        <v>229000</v>
      </c>
      <c r="D9" s="7" t="n">
        <v>24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2</v>
      </c>
      <c r="B1" s="2" t="s">
        <v>85</v>
      </c>
      <c r="D1" s="2" t="s">
        <v>1</v>
      </c>
    </row>
    <row spans="1:5" r="2">
      <c r="B2" s="2" t="s">
        <v>2</v>
      </c>
      <c r="C2" s="2" t="s">
        <v>86</v>
      </c>
      <c r="D2" s="2" t="s">
        <v>2</v>
      </c>
      <c r="E2" s="2" t="s">
        <v>86</v>
      </c>
    </row>
    <row spans="1:5" r="3">
      <c r="A3" s="3" t="s">
        <v>453</v>
      </c>
      <c r="B3" s="7" t="n">
        <v>74534</v>
      </c>
      <c r="C3" s="7" t="n">
        <v>77346</v>
      </c>
      <c r="D3" s="7" t="n">
        <v>146140</v>
      </c>
      <c r="E3" s="7" t="n">
        <v>148180</v>
      </c>
    </row>
    <row spans="1:5" r="4">
      <c r="A4" s="3" t="s">
        <v>454</v>
      </c>
      <c r="B4" s="4" t="n">
        <v>-13000</v>
      </c>
      <c r="C4" s="4" t="n">
        <v>-126000</v>
      </c>
      <c r="D4" s="4" t="n">
        <v>-13000</v>
      </c>
      <c r="E4" s="4" t="n">
        <v>-156000</v>
      </c>
    </row>
    <row spans="1:5" r="5">
      <c r="A5" s="3" t="s">
        <v>455</v>
      </c>
      <c r="D5" s="4" t="n">
        <v>-13052</v>
      </c>
      <c r="E5" s="4" t="n">
        <v>-142506</v>
      </c>
    </row>
    <row spans="1:5" r="6">
      <c r="A6" s="3" t="s">
        <v>456</v>
      </c>
      <c r="B6" s="4" t="n">
        <v>24573</v>
      </c>
      <c r="C6" s="4" t="n">
        <v>124039</v>
      </c>
      <c r="D6" s="4" t="n">
        <v>37156</v>
      </c>
      <c r="E6" s="4" t="n">
        <v>167544</v>
      </c>
    </row>
    <row spans="1:5" r="7">
      <c r="A7" s="3" t="s">
        <v>457</v>
      </c>
    </row>
    <row spans="1:5" r="8">
      <c r="A8" s="3" t="s">
        <v>458</v>
      </c>
      <c r="B8" s="4" t="n">
        <v>7000</v>
      </c>
      <c r="C8" s="4" t="n">
        <v>4000</v>
      </c>
      <c r="D8" s="4" t="n">
        <v>11000</v>
      </c>
      <c r="E8" s="4" t="n">
        <v>10000</v>
      </c>
    </row>
    <row spans="1:5" r="9">
      <c r="A9" s="3" t="s">
        <v>453</v>
      </c>
      <c r="B9" s="4" t="n">
        <v>0</v>
      </c>
      <c r="C9" s="4" t="n">
        <v>0</v>
      </c>
      <c r="D9" s="4" t="n">
        <v>0</v>
      </c>
      <c r="E9" s="4" t="n">
        <v>0</v>
      </c>
    </row>
    <row spans="1:5" r="10">
      <c r="A10" s="3" t="s">
        <v>459</v>
      </c>
      <c r="B10" s="4" t="n">
        <v>4000</v>
      </c>
      <c r="C10" s="4" t="n">
        <v>5000</v>
      </c>
      <c r="D10" s="4" t="n">
        <v>11000</v>
      </c>
      <c r="E10" s="4" t="n">
        <v>11000</v>
      </c>
    </row>
    <row spans="1:5" r="11">
      <c r="A11" s="3" t="s">
        <v>460</v>
      </c>
      <c r="B11" s="4" t="n">
        <v>1000</v>
      </c>
      <c r="C11" s="4" t="n">
        <v>0</v>
      </c>
      <c r="D11" s="4" t="n">
        <v>2000</v>
      </c>
      <c r="E11" s="4" t="n">
        <v>2000</v>
      </c>
    </row>
    <row spans="1:5" r="12">
      <c r="A12" s="3" t="s">
        <v>454</v>
      </c>
      <c r="B12" s="4" t="n">
        <v>0</v>
      </c>
      <c r="C12" s="4" t="n">
        <v>2000</v>
      </c>
      <c r="D12" s="4" t="n">
        <v>0</v>
      </c>
      <c r="E12" s="4" t="n">
        <v>2000</v>
      </c>
    </row>
    <row spans="1:5" r="13">
      <c r="A13" s="3" t="s">
        <v>461</v>
      </c>
      <c r="B13" s="4" t="n">
        <v>0</v>
      </c>
      <c r="C13" s="4" t="n">
        <v>0</v>
      </c>
      <c r="D13" s="4" t="n">
        <v>0</v>
      </c>
      <c r="E13" s="4" t="n">
        <v>0</v>
      </c>
    </row>
    <row spans="1:5" r="14">
      <c r="A14" s="3" t="s">
        <v>455</v>
      </c>
      <c r="B14" s="7" t="n">
        <v>13000</v>
      </c>
      <c r="C14" s="7" t="n">
        <v>113000</v>
      </c>
      <c r="D14" s="7" t="n">
        <v>13000</v>
      </c>
      <c r="E14" s="7" t="n">
        <v>14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2</v>
      </c>
      <c r="B1" s="2" t="s">
        <v>2</v>
      </c>
      <c r="C1" s="2" t="s">
        <v>27</v>
      </c>
    </row>
    <row spans="1:3" r="2">
      <c r="A2" s="3" t="s">
        <v>463</v>
      </c>
      <c r="B2" s="7" t="n">
        <v>9667000</v>
      </c>
      <c r="C2" s="7" t="n">
        <v>9580000</v>
      </c>
    </row>
    <row spans="1:3" r="3">
      <c r="A3" s="3" t="s">
        <v>464</v>
      </c>
      <c r="B3" s="4" t="n">
        <v>442088</v>
      </c>
      <c r="C3" s="4" t="n">
        <v>446523</v>
      </c>
    </row>
    <row spans="1:3" r="4">
      <c r="A4" s="3" t="s">
        <v>465</v>
      </c>
      <c r="C4" s="4" t="n">
        <v>1645832</v>
      </c>
    </row>
    <row spans="1:3" r="5">
      <c r="A5" s="3" t="s">
        <v>277</v>
      </c>
    </row>
    <row spans="1:3" r="6">
      <c r="A6" s="3" t="s">
        <v>463</v>
      </c>
      <c r="B6" s="4" t="n">
        <v>3999000</v>
      </c>
      <c r="C6" s="4" t="n">
        <v>3802000</v>
      </c>
    </row>
    <row spans="1:3" r="7">
      <c r="A7" s="3" t="s">
        <v>278</v>
      </c>
    </row>
    <row spans="1:3" r="8">
      <c r="A8" s="3" t="s">
        <v>463</v>
      </c>
      <c r="B8" s="4" t="n">
        <v>5539000</v>
      </c>
      <c r="C8" s="4" t="n">
        <v>5649000</v>
      </c>
    </row>
    <row spans="1:3" r="9">
      <c r="A9" s="3" t="s">
        <v>279</v>
      </c>
    </row>
    <row spans="1:3" r="10">
      <c r="A10" s="3" t="s">
        <v>463</v>
      </c>
      <c r="B10" s="4" t="n">
        <v>129000</v>
      </c>
      <c r="C10" s="4" t="n">
        <v>129000</v>
      </c>
    </row>
    <row spans="1:3" r="11">
      <c r="A11" s="3" t="s">
        <v>466</v>
      </c>
    </row>
    <row spans="1:3" r="12">
      <c r="A12" s="3" t="s">
        <v>463</v>
      </c>
      <c r="B12" s="4" t="n">
        <v>129000</v>
      </c>
      <c r="C12" s="4" t="n">
        <v>129000</v>
      </c>
    </row>
    <row spans="1:3" r="13">
      <c r="A13" s="3" t="s">
        <v>464</v>
      </c>
      <c r="B13" s="4" t="n">
        <v>0</v>
      </c>
      <c r="C13" s="4" t="n">
        <v>0</v>
      </c>
    </row>
    <row spans="1:3" r="14">
      <c r="A14" s="3" t="s">
        <v>465</v>
      </c>
      <c r="C14" s="4" t="n">
        <v>0</v>
      </c>
    </row>
    <row spans="1:3" r="15">
      <c r="A15" s="3" t="s">
        <v>467</v>
      </c>
    </row>
    <row spans="1:3" r="16">
      <c r="A16" s="3" t="s">
        <v>463</v>
      </c>
      <c r="B16" s="4" t="n">
        <v>0</v>
      </c>
      <c r="C16" s="4" t="n">
        <v>0</v>
      </c>
    </row>
    <row spans="1:3" r="17">
      <c r="A17" s="3" t="s">
        <v>468</v>
      </c>
    </row>
    <row spans="1:3" r="18">
      <c r="A18" s="3" t="s">
        <v>463</v>
      </c>
      <c r="B18" s="4" t="n">
        <v>0</v>
      </c>
      <c r="C18" s="4" t="n">
        <v>0</v>
      </c>
    </row>
    <row spans="1:3" r="19">
      <c r="A19" s="3" t="s">
        <v>469</v>
      </c>
    </row>
    <row spans="1:3" r="20">
      <c r="A20" s="3" t="s">
        <v>463</v>
      </c>
      <c r="B20" s="4" t="n">
        <v>129000</v>
      </c>
      <c r="C20" s="4" t="n">
        <v>129000</v>
      </c>
    </row>
    <row spans="1:3" r="21">
      <c r="A21" s="3" t="s">
        <v>470</v>
      </c>
    </row>
    <row spans="1:3" r="22">
      <c r="A22" s="3" t="s">
        <v>463</v>
      </c>
      <c r="B22" s="4" t="n">
        <v>9538000</v>
      </c>
      <c r="C22" s="4" t="n">
        <v>9541000</v>
      </c>
    </row>
    <row spans="1:3" r="23">
      <c r="A23" s="3" t="s">
        <v>464</v>
      </c>
      <c r="B23" s="4" t="n">
        <v>0</v>
      </c>
      <c r="C23" s="4" t="n">
        <v>0</v>
      </c>
    </row>
    <row spans="1:3" r="24">
      <c r="A24" s="3" t="s">
        <v>465</v>
      </c>
      <c r="B24" s="4" t="n">
        <v>0</v>
      </c>
      <c r="C24" s="4" t="n">
        <v>1654832</v>
      </c>
    </row>
    <row spans="1:3" r="25">
      <c r="A25" s="3" t="s">
        <v>471</v>
      </c>
    </row>
    <row spans="1:3" r="26">
      <c r="A26" s="3" t="s">
        <v>463</v>
      </c>
      <c r="B26" s="4" t="n">
        <v>3999000</v>
      </c>
      <c r="C26" s="4" t="n">
        <v>3802000</v>
      </c>
    </row>
    <row spans="1:3" r="27">
      <c r="A27" s="3" t="s">
        <v>472</v>
      </c>
    </row>
    <row spans="1:3" r="28">
      <c r="A28" s="3" t="s">
        <v>463</v>
      </c>
      <c r="B28" s="4" t="n">
        <v>5539000</v>
      </c>
      <c r="C28" s="4" t="n">
        <v>5649000</v>
      </c>
    </row>
    <row spans="1:3" r="29">
      <c r="A29" s="3" t="s">
        <v>473</v>
      </c>
    </row>
    <row spans="1:3" r="30">
      <c r="A30" s="3" t="s">
        <v>463</v>
      </c>
      <c r="B30" s="4" t="n">
        <v>0</v>
      </c>
      <c r="C30" s="4" t="n">
        <v>0</v>
      </c>
    </row>
    <row spans="1:3" r="31">
      <c r="A31" s="3" t="s">
        <v>474</v>
      </c>
    </row>
    <row spans="1:3" r="32">
      <c r="A32" s="3" t="s">
        <v>463</v>
      </c>
      <c r="B32" s="4" t="n">
        <v>0</v>
      </c>
      <c r="C32" s="4" t="n">
        <v>0</v>
      </c>
    </row>
    <row spans="1:3" r="33">
      <c r="A33" s="3" t="s">
        <v>464</v>
      </c>
      <c r="B33" s="4" t="n">
        <v>442088</v>
      </c>
      <c r="C33" s="4" t="n">
        <v>446523</v>
      </c>
    </row>
    <row spans="1:3" r="34">
      <c r="A34" s="3" t="s">
        <v>465</v>
      </c>
      <c r="C34" s="4" t="n">
        <v>0</v>
      </c>
    </row>
    <row spans="1:3" r="35">
      <c r="A35" s="3" t="s">
        <v>475</v>
      </c>
    </row>
    <row spans="1:3" r="36">
      <c r="A36" s="3" t="s">
        <v>463</v>
      </c>
      <c r="B36" s="4" t="n">
        <v>0</v>
      </c>
      <c r="C36" s="4" t="n">
        <v>0</v>
      </c>
    </row>
    <row spans="1:3" r="37">
      <c r="A37" s="3" t="s">
        <v>476</v>
      </c>
    </row>
    <row spans="1:3" r="38">
      <c r="A38" s="3" t="s">
        <v>463</v>
      </c>
      <c r="B38" s="4" t="n">
        <v>0</v>
      </c>
      <c r="C38" s="4" t="n">
        <v>0</v>
      </c>
    </row>
    <row spans="1:3" r="39">
      <c r="A39" s="3" t="s">
        <v>477</v>
      </c>
    </row>
    <row spans="1:3" r="40">
      <c r="A40" s="3" t="s">
        <v>463</v>
      </c>
      <c r="B40" s="7" t="n">
        <v>0</v>
      </c>
      <c r="C40"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8</v>
      </c>
      <c r="B1" s="2" t="s">
        <v>2</v>
      </c>
      <c r="C1" s="2" t="s">
        <v>27</v>
      </c>
    </row>
    <row spans="1:3" r="2">
      <c r="A2" s="3" t="s">
        <v>479</v>
      </c>
    </row>
    <row spans="1:3" r="3">
      <c r="A3" s="3" t="s">
        <v>480</v>
      </c>
      <c r="B3" s="3" t="s">
        <v>481</v>
      </c>
      <c r="C3" s="3" t="s">
        <v>4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9</v>
      </c>
      <c r="B1" s="2" t="s">
        <v>1</v>
      </c>
    </row>
    <row spans="1:3" r="2">
      <c r="B2" s="2" t="s">
        <v>2</v>
      </c>
      <c r="C2" s="2" t="s">
        <v>86</v>
      </c>
    </row>
    <row spans="1:3" r="3">
      <c r="A3" s="6" t="s">
        <v>130</v>
      </c>
    </row>
    <row spans="1:3" r="4">
      <c r="A4" s="3" t="s">
        <v>131</v>
      </c>
      <c r="B4" s="7" t="n">
        <v>-424199</v>
      </c>
      <c r="C4" s="7" t="n">
        <v>-242810</v>
      </c>
    </row>
    <row spans="1:3" r="5">
      <c r="A5" s="6" t="s">
        <v>132</v>
      </c>
    </row>
    <row spans="1:3" r="6">
      <c r="A6" s="3" t="s">
        <v>133</v>
      </c>
      <c r="B6" s="4" t="n">
        <v>70000</v>
      </c>
      <c r="C6" s="4" t="n">
        <v>15137</v>
      </c>
    </row>
    <row spans="1:3" r="7">
      <c r="A7" s="3" t="s">
        <v>134</v>
      </c>
      <c r="B7" s="4" t="n">
        <v>0</v>
      </c>
      <c r="C7" s="4" t="n">
        <v>13880</v>
      </c>
    </row>
    <row spans="1:3" r="8">
      <c r="A8" s="3" t="s">
        <v>135</v>
      </c>
      <c r="B8" s="4" t="n">
        <v>11724</v>
      </c>
      <c r="C8" s="4" t="n">
        <v>44346</v>
      </c>
    </row>
    <row spans="1:3" r="9">
      <c r="A9" s="3" t="s">
        <v>136</v>
      </c>
      <c r="B9" s="4" t="n">
        <v>0</v>
      </c>
      <c r="C9" s="4" t="n">
        <v>89039</v>
      </c>
    </row>
    <row spans="1:3" r="10">
      <c r="A10" s="3" t="s">
        <v>137</v>
      </c>
      <c r="B10" s="4" t="n">
        <v>86615</v>
      </c>
      <c r="C10" s="4" t="n">
        <v>73650</v>
      </c>
    </row>
    <row spans="1:3" r="11">
      <c r="A11" s="3" t="s">
        <v>104</v>
      </c>
      <c r="B11" s="4" t="n">
        <v>0</v>
      </c>
      <c r="C11" s="4" t="n">
        <v>-378248</v>
      </c>
    </row>
    <row spans="1:3" r="12">
      <c r="A12" s="3" t="s">
        <v>138</v>
      </c>
      <c r="B12" s="4" t="n">
        <v>13052</v>
      </c>
      <c r="C12" s="4" t="n">
        <v>142506</v>
      </c>
    </row>
    <row spans="1:3" r="13">
      <c r="A13" s="3" t="s">
        <v>139</v>
      </c>
      <c r="B13" s="4" t="n">
        <v>2579</v>
      </c>
      <c r="C13" s="4" t="n">
        <v>0</v>
      </c>
    </row>
    <row spans="1:3" r="14">
      <c r="A14" s="3" t="s">
        <v>140</v>
      </c>
      <c r="B14" s="4" t="n">
        <v>71913</v>
      </c>
      <c r="C14" s="4" t="n">
        <v>35488</v>
      </c>
    </row>
    <row spans="1:3" r="15">
      <c r="A15" s="3" t="s">
        <v>141</v>
      </c>
      <c r="B15" s="4" t="n">
        <v>-64096</v>
      </c>
      <c r="C15" s="4" t="n">
        <v>-141943</v>
      </c>
    </row>
    <row spans="1:3" r="16">
      <c r="A16" s="3" t="s">
        <v>142</v>
      </c>
      <c r="B16" s="4" t="n">
        <v>-232412</v>
      </c>
      <c r="C16" s="4" t="n">
        <v>-348955</v>
      </c>
    </row>
    <row spans="1:3" r="17">
      <c r="A17" s="6" t="s">
        <v>143</v>
      </c>
    </row>
    <row spans="1:3" r="18">
      <c r="A18" s="3" t="s">
        <v>144</v>
      </c>
      <c r="B18" s="4" t="n">
        <v>0</v>
      </c>
      <c r="C18" s="4" t="n">
        <v>-6972202</v>
      </c>
    </row>
    <row spans="1:3" r="19">
      <c r="A19" s="3" t="s">
        <v>145</v>
      </c>
      <c r="B19" s="4" t="n">
        <v>0</v>
      </c>
      <c r="C19" s="4" t="n">
        <v>7731841</v>
      </c>
    </row>
    <row spans="1:3" r="20">
      <c r="A20" s="3" t="s">
        <v>146</v>
      </c>
      <c r="B20" s="4" t="n">
        <v>156613</v>
      </c>
      <c r="C20" s="4" t="n">
        <v>2904044</v>
      </c>
    </row>
    <row spans="1:3" r="21">
      <c r="A21" s="3" t="s">
        <v>147</v>
      </c>
      <c r="B21" s="4" t="n">
        <v>0</v>
      </c>
      <c r="C21" s="4" t="n">
        <v>92484</v>
      </c>
    </row>
    <row spans="1:3" r="22">
      <c r="A22" s="3" t="s">
        <v>148</v>
      </c>
      <c r="B22" s="4" t="n">
        <v>1645832</v>
      </c>
      <c r="C22" s="4" t="n">
        <v>0</v>
      </c>
    </row>
    <row spans="1:3" r="23">
      <c r="A23" s="3" t="s">
        <v>149</v>
      </c>
      <c r="B23" s="4" t="n">
        <v>-643154</v>
      </c>
      <c r="C23" s="4" t="n">
        <v>-792325</v>
      </c>
    </row>
    <row spans="1:3" r="24">
      <c r="A24" s="3" t="s">
        <v>150</v>
      </c>
      <c r="B24" s="4" t="n">
        <v>-24965</v>
      </c>
      <c r="C24" s="4" t="n">
        <v>-164652</v>
      </c>
    </row>
    <row spans="1:3" r="25">
      <c r="A25" s="3" t="s">
        <v>151</v>
      </c>
      <c r="B25" s="4" t="n">
        <v>1134326</v>
      </c>
      <c r="C25" s="4" t="n">
        <v>2799190</v>
      </c>
    </row>
    <row spans="1:3" r="26">
      <c r="A26" s="6" t="s">
        <v>152</v>
      </c>
    </row>
    <row spans="1:3" r="27">
      <c r="A27" s="3" t="s">
        <v>153</v>
      </c>
      <c r="B27" s="4" t="n">
        <v>-882133</v>
      </c>
      <c r="C27" s="4" t="n">
        <v>-3409638</v>
      </c>
    </row>
    <row spans="1:3" r="28">
      <c r="A28" s="3" t="s">
        <v>154</v>
      </c>
      <c r="B28" s="4" t="n">
        <v>-882133</v>
      </c>
      <c r="C28" s="4" t="n">
        <v>-3409638</v>
      </c>
    </row>
    <row spans="1:3" r="29">
      <c r="A29" s="3" t="s">
        <v>155</v>
      </c>
      <c r="B29" s="4" t="n">
        <v>19781</v>
      </c>
      <c r="C29" s="4" t="n">
        <v>-959403</v>
      </c>
    </row>
    <row spans="1:3" r="30">
      <c r="A30" s="3" t="s">
        <v>156</v>
      </c>
      <c r="B30" s="4" t="n">
        <v>5789778</v>
      </c>
      <c r="C30" s="4" t="n">
        <v>10236199</v>
      </c>
    </row>
    <row spans="1:3" r="31">
      <c r="A31" s="3" t="s">
        <v>157</v>
      </c>
      <c r="B31" s="4" t="n">
        <v>5809559</v>
      </c>
      <c r="C31" s="4" t="n">
        <v>9276796</v>
      </c>
    </row>
    <row spans="1:3" r="32">
      <c r="A32" s="6" t="s">
        <v>158</v>
      </c>
    </row>
    <row spans="1:3" r="33">
      <c r="A33" s="3" t="s">
        <v>159</v>
      </c>
      <c r="B33" s="4" t="n">
        <v>35320</v>
      </c>
      <c r="C33" s="4" t="n">
        <v>60761</v>
      </c>
    </row>
    <row spans="1:3" r="34">
      <c r="A34" s="3" t="s">
        <v>160</v>
      </c>
      <c r="B34" s="7" t="n">
        <v>0</v>
      </c>
      <c r="C34" s="7" t="n">
        <v>118950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r="A1" s="1" t="s">
        <v>483</v>
      </c>
      <c r="B1" s="2" t="s">
        <v>1</v>
      </c>
      <c r="C1" s="2" t="s">
        <v>273</v>
      </c>
    </row>
    <row spans="1:3" r="2">
      <c r="B2" s="2" t="s">
        <v>2</v>
      </c>
      <c r="C2" s="2" t="s">
        <v>27</v>
      </c>
    </row>
    <row spans="1:3" r="3">
      <c r="A3" s="3" t="s">
        <v>484</v>
      </c>
    </row>
    <row spans="1:3" r="4">
      <c r="A4" s="3" t="s">
        <v>485</v>
      </c>
      <c r="B4" s="3" t="s">
        <v>486</v>
      </c>
      <c r="C4" s="3" t="s">
        <v>487</v>
      </c>
    </row>
    <row spans="1:3" r="5">
      <c r="A5" s="3" t="s">
        <v>488</v>
      </c>
      <c r="C5" s="3" t="s">
        <v>489</v>
      </c>
    </row>
    <row spans="1:3" r="6">
      <c r="A6" s="3" t="s">
        <v>490</v>
      </c>
      <c r="B6" s="3" t="s">
        <v>491</v>
      </c>
      <c r="C6" s="3" t="s">
        <v>492</v>
      </c>
    </row>
    <row spans="1:3" r="7">
      <c r="A7" s="3" t="s">
        <v>493</v>
      </c>
    </row>
    <row spans="1:3" r="8">
      <c r="A8" s="3" t="s">
        <v>485</v>
      </c>
      <c r="B8" s="3" t="s">
        <v>494</v>
      </c>
      <c r="C8" s="3" t="s">
        <v>495</v>
      </c>
    </row>
    <row spans="1:3" r="9">
      <c r="A9" s="3" t="s">
        <v>488</v>
      </c>
      <c r="C9" s="3" t="s">
        <v>489</v>
      </c>
    </row>
    <row spans="1:3" r="10">
      <c r="A10" s="3" t="s">
        <v>490</v>
      </c>
      <c r="B10" s="3" t="s">
        <v>496</v>
      </c>
      <c r="C10" s="3"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498</v>
      </c>
      <c r="B1" s="2" t="s">
        <v>1</v>
      </c>
      <c r="C1" s="2" t="s">
        <v>273</v>
      </c>
    </row>
    <row spans="1:3" r="2">
      <c r="B2" s="2" t="s">
        <v>2</v>
      </c>
      <c r="C2" s="2" t="s">
        <v>27</v>
      </c>
    </row>
    <row spans="1:3" r="3">
      <c r="A3" s="3" t="s">
        <v>499</v>
      </c>
    </row>
    <row spans="1:3" r="4">
      <c r="A4" s="3" t="s">
        <v>500</v>
      </c>
      <c r="B4" s="7" t="n">
        <v>1966</v>
      </c>
      <c r="C4" s="7" t="n">
        <v>1882</v>
      </c>
    </row>
    <row spans="1:3" r="5">
      <c r="A5" s="3" t="s">
        <v>501</v>
      </c>
      <c r="B5" s="4" t="n">
        <v>-27</v>
      </c>
      <c r="C5" s="4" t="n">
        <v>-59</v>
      </c>
    </row>
    <row spans="1:3" r="6">
      <c r="A6" s="3" t="s">
        <v>502</v>
      </c>
    </row>
    <row spans="1:3" r="7">
      <c r="A7" s="3" t="s">
        <v>500</v>
      </c>
      <c r="B7" s="4" t="n">
        <v>420</v>
      </c>
      <c r="C7" s="4" t="n">
        <v>433</v>
      </c>
    </row>
    <row spans="1:3" r="8">
      <c r="A8" s="3" t="s">
        <v>501</v>
      </c>
      <c r="B8" s="4" t="n">
        <v>-13</v>
      </c>
      <c r="C8" s="4" t="n">
        <v>-157</v>
      </c>
    </row>
    <row spans="1:3" r="9">
      <c r="A9" s="3" t="s">
        <v>503</v>
      </c>
    </row>
    <row spans="1:3" r="10">
      <c r="A10" s="3" t="s">
        <v>500</v>
      </c>
      <c r="B10" s="4" t="n">
        <v>0</v>
      </c>
      <c r="C10" s="4" t="n">
        <v>0</v>
      </c>
    </row>
    <row spans="1:3" r="11">
      <c r="A11" s="3" t="s">
        <v>504</v>
      </c>
    </row>
    <row spans="1:3" r="12">
      <c r="A12" s="3" t="s">
        <v>500</v>
      </c>
      <c r="B12" s="4" t="n">
        <v>0</v>
      </c>
      <c r="C12" s="4" t="n">
        <v>0</v>
      </c>
    </row>
    <row spans="1:3" r="13">
      <c r="A13" s="3" t="s">
        <v>505</v>
      </c>
    </row>
    <row spans="1:3" r="14">
      <c r="A14" s="3" t="s">
        <v>500</v>
      </c>
      <c r="B14" s="4" t="n">
        <v>0</v>
      </c>
      <c r="C14" s="4" t="n">
        <v>0</v>
      </c>
    </row>
    <row spans="1:3" r="15">
      <c r="A15" s="3" t="s">
        <v>506</v>
      </c>
    </row>
    <row spans="1:3" r="16">
      <c r="A16" s="3" t="s">
        <v>500</v>
      </c>
      <c r="B16" s="4" t="n">
        <v>0</v>
      </c>
      <c r="C16" s="4" t="n">
        <v>0</v>
      </c>
    </row>
    <row spans="1:3" r="17">
      <c r="A17" s="3" t="s">
        <v>507</v>
      </c>
    </row>
    <row spans="1:3" r="18">
      <c r="A18" s="3" t="s">
        <v>500</v>
      </c>
      <c r="B18" s="4" t="n">
        <v>1966</v>
      </c>
      <c r="C18" s="4" t="n">
        <v>1882</v>
      </c>
    </row>
    <row spans="1:3" r="19">
      <c r="A19" s="3" t="s">
        <v>508</v>
      </c>
    </row>
    <row spans="1:3" r="20">
      <c r="A20" s="3" t="s">
        <v>500</v>
      </c>
      <c r="B20" s="7" t="n">
        <v>420</v>
      </c>
      <c r="C20" s="7" t="n">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r="A1" s="1" t="s">
        <v>509</v>
      </c>
      <c r="C1" s="2" t="s">
        <v>2</v>
      </c>
      <c r="E1" s="2" t="s">
        <v>27</v>
      </c>
      <c r="F1" s="2" t="s">
        <v>86</v>
      </c>
      <c r="G1" s="2" t="s">
        <v>449</v>
      </c>
    </row>
    <row spans="1:7" r="2">
      <c r="A2" s="6" t="s">
        <v>28</v>
      </c>
    </row>
    <row spans="1:7" r="3">
      <c r="A3" s="3" t="s">
        <v>32</v>
      </c>
      <c r="C3" s="7" t="n">
        <v>5809559</v>
      </c>
      <c r="E3" s="7" t="n">
        <v>5789778</v>
      </c>
      <c r="F3" s="7" t="n">
        <v>9276796</v>
      </c>
      <c r="G3" s="7" t="n">
        <v>10236199</v>
      </c>
    </row>
    <row spans="1:7" r="4">
      <c r="A4" s="3" t="s">
        <v>510</v>
      </c>
      <c r="C4" s="4" t="n">
        <v>9666704</v>
      </c>
      <c r="D4" s="3" t="s">
        <v>35</v>
      </c>
      <c r="E4" s="4" t="n">
        <v>9579979</v>
      </c>
    </row>
    <row spans="1:7" r="5">
      <c r="A5" s="3" t="s">
        <v>36</v>
      </c>
      <c r="E5" s="4" t="n">
        <v>1645832</v>
      </c>
    </row>
    <row spans="1:7" r="6">
      <c r="A6" s="3" t="s">
        <v>511</v>
      </c>
      <c r="C6" s="4" t="n">
        <v>43099359</v>
      </c>
      <c r="D6" s="3" t="s">
        <v>38</v>
      </c>
      <c r="E6" s="4" t="n">
        <v>42710625</v>
      </c>
    </row>
    <row spans="1:7" r="7">
      <c r="A7" s="3" t="s">
        <v>512</v>
      </c>
      <c r="C7" s="4" t="n">
        <v>258767</v>
      </c>
      <c r="E7" s="4" t="n">
        <v>256262</v>
      </c>
    </row>
    <row spans="1:7" r="8">
      <c r="A8" s="6" t="s">
        <v>46</v>
      </c>
    </row>
    <row spans="1:7" r="9">
      <c r="A9" s="3" t="s">
        <v>49</v>
      </c>
      <c r="C9" s="4" t="n">
        <v>12394078</v>
      </c>
      <c r="E9" s="4" t="n">
        <v>12988388</v>
      </c>
    </row>
    <row spans="1:7" r="10">
      <c r="A10" s="3" t="s">
        <v>53</v>
      </c>
      <c r="C10" s="4" t="n">
        <v>13402</v>
      </c>
      <c r="E10" s="4" t="n">
        <v>12722</v>
      </c>
    </row>
    <row spans="1:7" r="11">
      <c r="A11" s="3" t="s">
        <v>466</v>
      </c>
    </row>
    <row spans="1:7" r="12">
      <c r="A12" s="6" t="s">
        <v>28</v>
      </c>
    </row>
    <row spans="1:7" r="13">
      <c r="A13" s="3" t="s">
        <v>36</v>
      </c>
      <c r="E13" s="4" t="n">
        <v>0</v>
      </c>
    </row>
    <row spans="1:7" r="14">
      <c r="A14" s="3" t="s">
        <v>470</v>
      </c>
    </row>
    <row spans="1:7" r="15">
      <c r="A15" s="6" t="s">
        <v>28</v>
      </c>
    </row>
    <row spans="1:7" r="16">
      <c r="A16" s="3" t="s">
        <v>36</v>
      </c>
      <c r="C16" s="4" t="n">
        <v>0</v>
      </c>
      <c r="E16" s="4" t="n">
        <v>1654832</v>
      </c>
    </row>
    <row spans="1:7" r="17">
      <c r="A17" s="3" t="s">
        <v>513</v>
      </c>
    </row>
    <row spans="1:7" r="18">
      <c r="A18" s="6" t="s">
        <v>28</v>
      </c>
    </row>
    <row spans="1:7" r="19">
      <c r="A19" s="3" t="s">
        <v>510</v>
      </c>
      <c r="B19" s="3" t="s">
        <v>35</v>
      </c>
      <c r="C19" s="4" t="n">
        <v>9666704</v>
      </c>
      <c r="E19" s="4" t="n">
        <v>9580000</v>
      </c>
    </row>
    <row spans="1:7" r="20">
      <c r="A20" s="3" t="s">
        <v>511</v>
      </c>
      <c r="B20" s="3" t="s">
        <v>38</v>
      </c>
      <c r="C20" s="4" t="n">
        <v>43099359</v>
      </c>
      <c r="E20" s="4" t="n">
        <v>42711000</v>
      </c>
    </row>
    <row spans="1:7" r="21">
      <c r="A21" s="3" t="s">
        <v>514</v>
      </c>
    </row>
    <row spans="1:7" r="22">
      <c r="A22" s="6" t="s">
        <v>28</v>
      </c>
    </row>
    <row spans="1:7" r="23">
      <c r="A23" s="3" t="s">
        <v>32</v>
      </c>
      <c r="C23" s="4" t="n">
        <v>5810000</v>
      </c>
      <c r="E23" s="4" t="n">
        <v>5790000</v>
      </c>
    </row>
    <row spans="1:7" r="24">
      <c r="A24" s="3" t="s">
        <v>515</v>
      </c>
    </row>
    <row spans="1:7" r="25">
      <c r="A25" s="6" t="s">
        <v>28</v>
      </c>
    </row>
    <row spans="1:7" r="26">
      <c r="A26" s="3" t="s">
        <v>36</v>
      </c>
      <c r="E26" s="4" t="n">
        <v>1645832</v>
      </c>
    </row>
    <row spans="1:7" r="27">
      <c r="A27" s="3" t="s">
        <v>512</v>
      </c>
      <c r="C27" s="4" t="n">
        <v>259000</v>
      </c>
      <c r="E27" s="4" t="n">
        <v>256000</v>
      </c>
    </row>
    <row spans="1:7" r="28">
      <c r="A28" s="6" t="s">
        <v>46</v>
      </c>
    </row>
    <row spans="1:7" r="29">
      <c r="A29" s="3" t="s">
        <v>516</v>
      </c>
      <c r="C29" s="4" t="n">
        <v>28691000</v>
      </c>
      <c r="E29" s="4" t="n">
        <v>28658000</v>
      </c>
    </row>
    <row spans="1:7" r="30">
      <c r="A30" s="3" t="s">
        <v>49</v>
      </c>
      <c r="C30" s="4" t="n">
        <v>12394000</v>
      </c>
      <c r="E30" s="4" t="n">
        <v>12988000</v>
      </c>
    </row>
    <row spans="1:7" r="31">
      <c r="A31" s="3" t="s">
        <v>517</v>
      </c>
      <c r="C31" s="4" t="n">
        <v>15143000</v>
      </c>
      <c r="E31" s="4" t="n">
        <v>15463000</v>
      </c>
    </row>
    <row spans="1:7" r="32">
      <c r="A32" s="3" t="s">
        <v>53</v>
      </c>
      <c r="C32" s="4" t="n">
        <v>13000</v>
      </c>
      <c r="E32" s="4" t="n">
        <v>13000</v>
      </c>
    </row>
    <row spans="1:7" r="33">
      <c r="A33" s="3" t="s">
        <v>518</v>
      </c>
    </row>
    <row spans="1:7" r="34">
      <c r="A34" s="6" t="s">
        <v>28</v>
      </c>
    </row>
    <row spans="1:7" r="35">
      <c r="A35" s="3" t="s">
        <v>510</v>
      </c>
      <c r="B35" s="3" t="s">
        <v>35</v>
      </c>
      <c r="C35" s="4" t="n">
        <v>9667000</v>
      </c>
      <c r="E35" s="4" t="n">
        <v>9580000</v>
      </c>
    </row>
    <row spans="1:7" r="36">
      <c r="A36" s="3" t="s">
        <v>511</v>
      </c>
      <c r="B36" s="3" t="s">
        <v>38</v>
      </c>
      <c r="C36" s="4" t="n">
        <v>42749000</v>
      </c>
      <c r="E36" s="4" t="n">
        <v>43304000</v>
      </c>
    </row>
    <row spans="1:7" r="37">
      <c r="A37" s="3" t="s">
        <v>519</v>
      </c>
    </row>
    <row spans="1:7" r="38">
      <c r="A38" s="6" t="s">
        <v>28</v>
      </c>
    </row>
    <row spans="1:7" r="39">
      <c r="A39" s="3" t="s">
        <v>32</v>
      </c>
      <c r="C39" s="4" t="n">
        <v>5810000</v>
      </c>
      <c r="E39" s="4" t="n">
        <v>5790000</v>
      </c>
    </row>
    <row spans="1:7" r="40">
      <c r="A40" s="3" t="s">
        <v>520</v>
      </c>
    </row>
    <row spans="1:7" r="41">
      <c r="A41" s="6" t="s">
        <v>28</v>
      </c>
    </row>
    <row spans="1:7" r="42">
      <c r="A42" s="3" t="s">
        <v>36</v>
      </c>
      <c r="C42" s="4" t="n">
        <v>0</v>
      </c>
      <c r="E42" s="4" t="n">
        <v>1645832</v>
      </c>
    </row>
    <row spans="1:7" r="43">
      <c r="A43" s="3" t="s">
        <v>512</v>
      </c>
      <c r="C43" s="4" t="n">
        <v>259000</v>
      </c>
      <c r="E43" s="4" t="n">
        <v>256000</v>
      </c>
    </row>
    <row spans="1:7" r="44">
      <c r="A44" s="6" t="s">
        <v>46</v>
      </c>
    </row>
    <row spans="1:7" r="45">
      <c r="A45" s="3" t="s">
        <v>516</v>
      </c>
      <c r="C45" s="4" t="n">
        <v>28691000</v>
      </c>
      <c r="E45" s="4" t="n">
        <v>28658000</v>
      </c>
    </row>
    <row spans="1:7" r="46">
      <c r="A46" s="3" t="s">
        <v>49</v>
      </c>
      <c r="C46" s="4" t="n">
        <v>12394000</v>
      </c>
      <c r="E46" s="4" t="n">
        <v>12988000</v>
      </c>
    </row>
    <row spans="1:7" r="47">
      <c r="A47" s="3" t="s">
        <v>517</v>
      </c>
      <c r="C47" s="4" t="n">
        <v>15162000</v>
      </c>
      <c r="E47" s="4" t="n">
        <v>15472000</v>
      </c>
    </row>
    <row spans="1:7" r="48">
      <c r="A48" s="3" t="s">
        <v>53</v>
      </c>
      <c r="C48" s="7" t="n">
        <v>13000</v>
      </c>
      <c r="E48" s="7" t="n">
        <v>13000</v>
      </c>
    </row>
    <row spans="1:7" r="49">
      <c r="A49" t="n"/>
    </row>
    <row spans="1:7" r="50">
      <c r="A50" s="3" t="s">
        <v>35</v>
      </c>
      <c r="B50" s="3" t="s">
        <v>67</v>
      </c>
    </row>
    <row spans="1:7" r="51">
      <c r="A51" s="3" t="s">
        <v>38</v>
      </c>
      <c r="B51" s="3" t="s">
        <v>68</v>
      </c>
    </row>
  </sheetData>
  <mergeCells count="5">
    <mergeCell ref="A1:B1"/>
    <mergeCell ref="C1:D1"/>
    <mergeCell ref="A49:F49"/>
    <mergeCell ref="B50:F50"/>
    <mergeCell ref="B51:F5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521</v>
      </c>
      <c r="B1" s="2" t="s">
        <v>1</v>
      </c>
    </row>
    <row spans="1:2" r="2">
      <c r="B2" s="2" t="s">
        <v>2</v>
      </c>
    </row>
    <row spans="1:2" r="3">
      <c r="A3" s="6" t="s">
        <v>262</v>
      </c>
    </row>
    <row spans="1:2" r="4">
      <c r="A4" s="3" t="s">
        <v>522</v>
      </c>
      <c r="B4" s="3"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80"/>
    <col customWidth="1" max="3" min="3" width="21"/>
  </cols>
  <sheetData>
    <row spans="1:3" r="1">
      <c r="A1" s="1" t="s">
        <v>524</v>
      </c>
      <c r="B1" s="1" t="s">
        <v>525</v>
      </c>
      <c r="C1" s="2" t="s">
        <v>526</v>
      </c>
    </row>
    <row spans="1:3" r="2">
      <c r="A2" s="3" t="s">
        <v>527</v>
      </c>
    </row>
    <row spans="1:3" r="3">
      <c r="A3" s="3" t="s">
        <v>528</v>
      </c>
      <c r="B3" s="3" t="s">
        <v>529</v>
      </c>
      <c r="C3" s="7" t="n">
        <v>-2</v>
      </c>
    </row>
    <row spans="1:3" r="4">
      <c r="A4" s="3" t="s">
        <v>530</v>
      </c>
      <c r="B4" s="3" t="s">
        <v>531</v>
      </c>
      <c r="C4" s="4" t="n">
        <v>0</v>
      </c>
    </row>
    <row spans="1:3" r="5">
      <c r="A5" s="3" t="s">
        <v>532</v>
      </c>
      <c r="B5" s="3" t="s">
        <v>533</v>
      </c>
      <c r="C5" s="4" t="n">
        <v>-3</v>
      </c>
    </row>
    <row spans="1:3" r="6">
      <c r="A6" s="3" t="s">
        <v>534</v>
      </c>
      <c r="B6" s="3" t="s">
        <v>535</v>
      </c>
      <c r="C6" s="4" t="n">
        <v>442</v>
      </c>
    </row>
    <row spans="1:3" r="7">
      <c r="A7" s="3" t="s">
        <v>534</v>
      </c>
      <c r="B7" s="3" t="s">
        <v>535</v>
      </c>
      <c r="C7" s="7" t="n">
        <v>447</v>
      </c>
    </row>
    <row spans="1:3" r="8">
      <c r="A8" s="3" t="s">
        <v>536</v>
      </c>
    </row>
    <row spans="1:3" r="9">
      <c r="A9" s="3" t="s">
        <v>488</v>
      </c>
      <c r="B9" s="3" t="s">
        <v>537</v>
      </c>
      <c r="C9" s="3" t="s">
        <v>538</v>
      </c>
    </row>
    <row spans="1:3" r="10">
      <c r="A10" s="3" t="s">
        <v>539</v>
      </c>
      <c r="B10" s="3" t="s">
        <v>540</v>
      </c>
      <c r="C10" s="3" t="s">
        <v>541</v>
      </c>
    </row>
    <row spans="1:3" r="11">
      <c r="A11" s="3" t="s">
        <v>542</v>
      </c>
      <c r="B11" s="3" t="s">
        <v>543</v>
      </c>
      <c r="C11" s="3" t="s">
        <v>544</v>
      </c>
    </row>
    <row spans="1:3" r="12">
      <c r="A12" s="3" t="s">
        <v>542</v>
      </c>
      <c r="B12" s="3" t="s">
        <v>543</v>
      </c>
      <c r="C12" s="3" t="s">
        <v>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61</v>
      </c>
      <c r="B1" s="2" t="s">
        <v>1</v>
      </c>
    </row>
    <row spans="1:2" r="2">
      <c r="B2" s="2" t="s">
        <v>2</v>
      </c>
    </row>
    <row spans="1:2" r="3">
      <c r="A3" s="6" t="s">
        <v>162</v>
      </c>
    </row>
    <row spans="1:2" r="4">
      <c r="A4" s="3" t="s">
        <v>161</v>
      </c>
      <c r="B4" s="3"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64</v>
      </c>
      <c r="B1" s="2" t="s">
        <v>1</v>
      </c>
    </row>
    <row spans="1:2" r="2">
      <c r="B2" s="2" t="s">
        <v>2</v>
      </c>
    </row>
    <row spans="1:2" r="3">
      <c r="A3" s="6" t="s">
        <v>162</v>
      </c>
    </row>
    <row spans="1:2" r="4">
      <c r="A4" s="3" t="s">
        <v>164</v>
      </c>
      <c r="B4" s="3"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166</v>
      </c>
      <c r="B1" s="2" t="s">
        <v>1</v>
      </c>
    </row>
    <row spans="1:2" r="2">
      <c r="B2" s="2" t="s">
        <v>2</v>
      </c>
    </row>
    <row spans="1:2" r="3">
      <c r="A3" s="6" t="s">
        <v>162</v>
      </c>
    </row>
    <row spans="1:2" r="4">
      <c r="A4" s="3" t="s">
        <v>166</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68</v>
      </c>
      <c r="B1" s="2" t="s">
        <v>1</v>
      </c>
    </row>
    <row spans="1:2" r="2">
      <c r="B2" s="2" t="s">
        <v>2</v>
      </c>
    </row>
    <row spans="1:2" r="3">
      <c r="A3" s="6" t="s">
        <v>162</v>
      </c>
    </row>
    <row spans="1:2" r="4">
      <c r="A4" s="3" t="s">
        <v>168</v>
      </c>
      <c r="B4" s="3"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Pa</vt:lpstr>
      <vt:lpstr>CONSOLIDATED STATEMENTS OF OPER</vt:lpstr>
      <vt:lpstr>CONSOLIDATED STATEMENTS OF CASH</vt:lpstr>
      <vt:lpstr>1. Significant Accounting Polic</vt:lpstr>
      <vt:lpstr>2. Net Loss Per Share</vt:lpstr>
      <vt:lpstr>3. Changes in Accumulated Other</vt:lpstr>
      <vt:lpstr>4. New Authoritative Accounting</vt:lpstr>
      <vt:lpstr>5. Investment Securities</vt:lpstr>
      <vt:lpstr>6. Loans and Allowance For Loan</vt:lpstr>
      <vt:lpstr>7. Other Real Estate Owned</vt:lpstr>
      <vt:lpstr>8. Fair Value</vt:lpstr>
      <vt:lpstr>9. Regulatory</vt:lpstr>
      <vt:lpstr>1. Significant Accounting Pol15</vt:lpstr>
      <vt:lpstr>2. Net Loss Per Share_ Schedule</vt:lpstr>
      <vt:lpstr>3. Changes in Accumulated Oth17</vt:lpstr>
      <vt:lpstr>5. Investment Securities_ Inves</vt:lpstr>
      <vt:lpstr>5. Investment Securities_ Inv19</vt:lpstr>
      <vt:lpstr>5. Investment Securities_ Sched</vt:lpstr>
      <vt:lpstr>6. Loans and Allowance For Lo21</vt:lpstr>
      <vt:lpstr>6. Loans and Allowance For Lo22</vt:lpstr>
      <vt:lpstr>6. Loans and Allowance For Lo23</vt:lpstr>
      <vt:lpstr>6. Loans and Allowance For Lo24</vt:lpstr>
      <vt:lpstr>6. Loans and Allowance For Lo25</vt:lpstr>
      <vt:lpstr>6. Loans and Allowance For Lo26</vt:lpstr>
      <vt:lpstr>7. Other Real Estate Owned_ Oth</vt:lpstr>
      <vt:lpstr>7. Other Real Estate Owned_ Sch</vt:lpstr>
      <vt:lpstr>7. Other Real Estate Owned_ Com</vt:lpstr>
      <vt:lpstr>8. Fair Value_ Schedule of Fair</vt:lpstr>
      <vt:lpstr>8. Fair Value_ Fair Value Input</vt:lpstr>
      <vt:lpstr>8. Fair Value_ Schedule of Fa32</vt:lpstr>
      <vt:lpstr>8. Fair Value_ Schedule of Fa33</vt:lpstr>
      <vt:lpstr>2. Net Loss Per Share_ Schedu34</vt:lpstr>
      <vt:lpstr>3. Changes in Accumulated Oth35</vt:lpstr>
      <vt:lpstr>5. Investment Securities_ Inv36</vt:lpstr>
      <vt:lpstr>5. Investment Securities_ Inv37</vt:lpstr>
      <vt:lpstr>5. Investment Securities_ Sch38</vt:lpstr>
      <vt:lpstr>6. Loans and Allowance For Lo39</vt:lpstr>
      <vt:lpstr>6. Loans and Allowance For Lo40</vt:lpstr>
      <vt:lpstr>6. Loans and Allowance For Lo41</vt:lpstr>
      <vt:lpstr>6. Loans and Allowance For Lo42</vt:lpstr>
      <vt:lpstr>6. Loans and Allowance For Lo43</vt:lpstr>
      <vt:lpstr>6. Loans and Allowance For Lo44</vt:lpstr>
      <vt:lpstr>7. Other Real Estate Owned_ O45</vt:lpstr>
      <vt:lpstr>7. Other Real Estate Owned_ S46</vt:lpstr>
      <vt:lpstr>7. Other Real Estate Owned_ C47</vt:lpstr>
      <vt:lpstr>8. Fair Value_ Schedule of Fa48</vt:lpstr>
      <vt:lpstr>8. Fair Value (Details)</vt:lpstr>
      <vt:lpstr>8. Fair Value_ Fair Value Inp50</vt:lpstr>
      <vt:lpstr>8. Fair Value_ Schedule of Fa51</vt:lpstr>
      <vt:lpstr>8. Fair Value_ Schedule of Fa52</vt:lpstr>
      <vt:lpstr>9. Regulatory (Details)</vt:lpstr>
      <vt:lpstr>Uncategorized Items - upoh-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06:02:54Z</dcterms:created>
  <dcterms:modified xmlns:dcterms="http://purl.org/dc/terms/" xmlns:xsi="http://www.w3.org/2001/XMLSchema-instance" xsi:type="dcterms:W3CDTF">2015-06-29T06:02:54Z</dcterms:modified>
  <dc:title xmlns:dc="http://purl.org/dc/elements/1.1/">Untitled</dc:title>
  <dc:description xmlns:dc="http://purl.org/dc/elements/1.1/"/>
  <dc:subject xmlns:dc="http://purl.org/dc/elements/1.1/"/>
  <cp:keywords/>
  <cp:category/>
</cp:coreProperties>
</file>